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Balance Sheet" sheetId="3" r:id="rId3"/>
    <s:sheet name="Consolidated Balance Sheet (Par" sheetId="4" r:id="rId4"/>
    <s:sheet name="Consolidated Statement Of Cash " sheetId="5" r:id="rId5"/>
    <s:sheet name="Consolidated Statement Of Chang" sheetId="6" r:id="rId6"/>
    <s:sheet name="Consolidated Statement Of Chan7" sheetId="7" r:id="rId7"/>
    <s:sheet name="Summary Of Significant Accounti" sheetId="8" r:id="rId8"/>
    <s:sheet name="Hospice Revenue Recognition" sheetId="9" r:id="rId9"/>
    <s:sheet name="Long-Term Debt and Lines of Cre" sheetId="10" r:id="rId10"/>
    <s:sheet name="Stock-Based Compensation Plans" sheetId="11" r:id="rId11"/>
    <s:sheet name="Segments and Nature of the Busi" sheetId="12" r:id="rId12"/>
    <s:sheet name="Intangible Assets" sheetId="13" r:id="rId13"/>
    <s:sheet name="Business Combinations" sheetId="14" r:id="rId14"/>
    <s:sheet name="Discontinued Operations" sheetId="15" r:id="rId15"/>
    <s:sheet name="Cash Overdrafts And Cash Equiva" sheetId="16" r:id="rId16"/>
    <s:sheet name="Other Income_(Expense)-Net" sheetId="17" r:id="rId17"/>
    <s:sheet name="Income Taxes" sheetId="18" r:id="rId18"/>
    <s:sheet name="Properties And Equipment" sheetId="19" r:id="rId19"/>
    <s:sheet name="Lease Arrangements" sheetId="20" r:id="rId20"/>
    <s:sheet name="Retirement Plans" sheetId="21" r:id="rId21"/>
    <s:sheet name="Earnings Per Share" sheetId="22" r:id="rId22"/>
    <s:sheet name="Financial Instruments" sheetId="23" r:id="rId23"/>
    <s:sheet name="Loans Receivable from Independe" sheetId="24" r:id="rId24"/>
    <s:sheet name="Legal And Regulatory Matters" sheetId="25" r:id="rId25"/>
    <s:sheet name="Concentration Of Risk" sheetId="26" r:id="rId26"/>
    <s:sheet name="Capital Stock Transactions" sheetId="27" r:id="rId27"/>
    <s:sheet name="Other Operating Expenses" sheetId="28" r:id="rId28"/>
    <s:sheet name="Recent Accounting Statements" sheetId="29" r:id="rId29"/>
    <s:sheet name="Schedule II - Valuation And Qua" sheetId="30" r:id="rId30"/>
    <s:sheet name="Summary Of Significant Accoun31" sheetId="31" r:id="rId31"/>
    <s:sheet name="Summary Of Significant Accoun32" sheetId="32" r:id="rId32"/>
    <s:sheet name="Hospice Revenue Recognitionn (T" sheetId="33" r:id="rId33"/>
    <s:sheet name="Long-Term Debt and Lines of C34" sheetId="34" r:id="rId34"/>
    <s:sheet name="Stock-Based Compensation Plans " sheetId="35" r:id="rId35"/>
    <s:sheet name="Segments and Nature of the Bu36" sheetId="36" r:id="rId36"/>
    <s:sheet name="Intangible Assets (Tables)" sheetId="37" r:id="rId37"/>
    <s:sheet name="Business Combinations (Tables)" sheetId="38" r:id="rId38"/>
    <s:sheet name="Discontinued Operations (Tables" sheetId="39" r:id="rId39"/>
    <s:sheet name="Other Income_(Expense)-Net (Tab" sheetId="40" r:id="rId40"/>
    <s:sheet name="Income Taxes (Tables)" sheetId="41" r:id="rId41"/>
    <s:sheet name="Properties And Equipment (Table" sheetId="42" r:id="rId42"/>
    <s:sheet name="Lease Arrangements (Tables)" sheetId="43" r:id="rId43"/>
    <s:sheet name="Retirement Plans (Tables)" sheetId="44" r:id="rId44"/>
    <s:sheet name="Earnings Per Share (Tables)" sheetId="45" r:id="rId45"/>
    <s:sheet name="Financial Instruments (Tables)" sheetId="46" r:id="rId46"/>
    <s:sheet name="Loans Receivable from Indepen47" sheetId="47" r:id="rId47"/>
    <s:sheet name="Capital Stock Transactions (Tab" sheetId="48" r:id="rId48"/>
    <s:sheet name="Other Operating Expenses (Table" sheetId="49" r:id="rId49"/>
    <s:sheet name="Summary Of Significant Accoun50" sheetId="50" r:id="rId50"/>
    <s:sheet name="Summary Of Significant Accoun51" sheetId="51" r:id="rId51"/>
    <s:sheet name="Summary Of Significant Accoun52" sheetId="52" r:id="rId52"/>
    <s:sheet name="Summary Of Significant Accoun53" sheetId="53" r:id="rId53"/>
    <s:sheet name="Hospice Revenue Recognition (Na" sheetId="54" r:id="rId54"/>
    <s:sheet name="Hospice Revenue Recognition (Sc" sheetId="55" r:id="rId55"/>
    <s:sheet name="Hospice Revenue Recognition (56" sheetId="56" r:id="rId56"/>
    <s:sheet name="Long-Term Debt and Lines of C57" sheetId="57" r:id="rId57"/>
    <s:sheet name="Long-Term Debt and Lines of C58" sheetId="58" r:id="rId58"/>
    <s:sheet name="Long-Term Debt and Lines of C59" sheetId="59" r:id="rId59"/>
    <s:sheet name="Long-Term Debt And Lines Of C60" sheetId="60" r:id="rId60"/>
    <s:sheet name="Long-Term Debt and Lines of C61" sheetId="61" r:id="rId61"/>
    <s:sheet name="Stock-Based Compensation Plan62" sheetId="62" r:id="rId62"/>
    <s:sheet name="Stock-Based Compensation Plan63" sheetId="63" r:id="rId63"/>
    <s:sheet name="Stock-Based Compensation Plan64" sheetId="64" r:id="rId64"/>
    <s:sheet name="Stock-Based Compensation Plan65" sheetId="65" r:id="rId65"/>
    <s:sheet name="Stock-Based Compensation Plan66" sheetId="66" r:id="rId66"/>
    <s:sheet name="Stock-Based Compensation Plan67" sheetId="67" r:id="rId67"/>
    <s:sheet name="Segments and Nature of the Bu68" sheetId="68" r:id="rId68"/>
    <s:sheet name="Intangible Assets (Schedule By " sheetId="69" r:id="rId69"/>
    <s:sheet name="Intangible Assets (Schedule Of " sheetId="70" r:id="rId70"/>
    <s:sheet name="Business Combinations (Narrativ" sheetId="71" r:id="rId71"/>
    <s:sheet name="Business Combinations (Business" sheetId="72" r:id="rId72"/>
    <s:sheet name="Discontinued Operations (Narrat" sheetId="73" r:id="rId73"/>
    <s:sheet name="Discontinued Operations (Schedu" sheetId="74" r:id="rId74"/>
    <s:sheet name="Cash Overdrafts And Cash Equi75" sheetId="75" r:id="rId75"/>
    <s:sheet name="Other Income_(Expense)-Net (Sch" sheetId="76" r:id="rId76"/>
    <s:sheet name="Income Taxes (Narrative) (Detai" sheetId="77" r:id="rId77"/>
    <s:sheet name="Income Taxes (Schedule Of Provi" sheetId="78" r:id="rId78"/>
    <s:sheet name="Income Taxes (Summary Of Tempor" sheetId="79" r:id="rId79"/>
    <s:sheet name="Income Taxes (Schedule Of Signi" sheetId="80" r:id="rId80"/>
    <s:sheet name="Income Taxes (Schedule Of Diffe" sheetId="81" r:id="rId81"/>
    <s:sheet name="Income Taxes (Schedule Of Incom" sheetId="82" r:id="rId82"/>
    <s:sheet name="Properties And Equipment (Narra" sheetId="83" r:id="rId83"/>
    <s:sheet name="Properties And Equipment (Sched" sheetId="84" r:id="rId84"/>
    <s:sheet name="Lease Arrangements (Narrative) " sheetId="85" r:id="rId85"/>
    <s:sheet name="Lease Arrangements (Summary Of " sheetId="86" r:id="rId86"/>
    <s:sheet name="Lease Arrangements (Schedule Of" sheetId="87" r:id="rId87"/>
    <s:sheet name="Retirement Plans (Narrative) (D" sheetId="88" r:id="rId88"/>
    <s:sheet name="Retirement Plans (Schedule Of E" sheetId="89" r:id="rId89"/>
    <s:sheet name="Earnings Per Share (Narrative) " sheetId="90" r:id="rId90"/>
    <s:sheet name="Earnings Per Share (Schedule Of" sheetId="91" r:id="rId91"/>
    <s:sheet name="Financial Instruments (Carrying" sheetId="92" r:id="rId92"/>
    <s:sheet name="Loans Receivable from Indepen93" sheetId="93" r:id="rId93"/>
    <s:sheet name="Loans Receivable from Indepen94" sheetId="94" r:id="rId94"/>
    <s:sheet name="Legal And Regulatory Matters (D" sheetId="95" r:id="rId95"/>
    <s:sheet name="Concentration Of Risk (Details)" sheetId="96" r:id="rId96"/>
    <s:sheet name="Capital Stock Transactions (Nar" sheetId="97" r:id="rId97"/>
    <s:sheet name="Capital Stock Transactions (Sch" sheetId="98" r:id="rId98"/>
    <s:sheet name="Other Operating Expenses (Detai" sheetId="99" r:id="rId99"/>
    <s:sheet name="Schedule II - Valuation And 100" sheetId="100" r:id="rId100"/>
  </s:sheets>
  <s:definedNames/>
  <s:calcPr calcId="124519" calcMode="auto" fullCalcOnLoad="1"/>
</s:workbook>
</file>

<file path=xl/sharedStrings.xml><?xml version="1.0" encoding="utf-8"?>
<sst xmlns="http://schemas.openxmlformats.org/spreadsheetml/2006/main" uniqueCount="830">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CHEMED CORP</t>
  </si>
  <si>
    <t>Trading Symbol</t>
  </si>
  <si>
    <t>CHE</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Statement Of Income - USD ($) shares in Thousands, $ in Thousands</t>
  </si>
  <si>
    <t>Dec. 31, 2014</t>
  </si>
  <si>
    <t>Dec. 31, 2013</t>
  </si>
  <si>
    <t>Consolidated Statement Of Income [Abstract]</t>
  </si>
  <si>
    <t>Service revenues and sales</t>
  </si>
  <si>
    <t>Cost of services provided and goods sold (excluding depreciation)</t>
  </si>
  <si>
    <t>Selling, general and administrative expenses</t>
  </si>
  <si>
    <t>Depreciation</t>
  </si>
  <si>
    <t>Amortization</t>
  </si>
  <si>
    <t>Other operating expenses (Note 21)</t>
  </si>
  <si>
    <t>Total costs and expenses</t>
  </si>
  <si>
    <t>Income from operations</t>
  </si>
  <si>
    <t>Interest expense</t>
  </si>
  <si>
    <t>Other income/(expense) - net (Note 10)</t>
  </si>
  <si>
    <t>Income before income taxes</t>
  </si>
  <si>
    <t>Income taxes (Note 11)</t>
  </si>
  <si>
    <t>Net income</t>
  </si>
  <si>
    <t>Earnings Per Share (Note 15)</t>
  </si>
  <si>
    <t>Average number of shares outstanding</t>
  </si>
  <si>
    <t>Diluted Earnings Per Share (Note 15)</t>
  </si>
  <si>
    <t>Consolidated Balance Sheet - USD ($) $ in Thousands</t>
  </si>
  <si>
    <t>Current assets</t>
  </si>
  <si>
    <t>Cash and cash equivalents (Note 9)</t>
  </si>
  <si>
    <t>Accounts receivable less allowances of $13,244 (2014 - $14,728)</t>
  </si>
  <si>
    <t>Inventories</t>
  </si>
  <si>
    <t>Current deferred income taxes (Note 11)</t>
  </si>
  <si>
    <t>Prepaid income taxes</t>
  </si>
  <si>
    <t>Prepaid expenses</t>
  </si>
  <si>
    <t>Total current assets</t>
  </si>
  <si>
    <t>Investments of deferred compensation plans held in trust (Notes 14 and 16)</t>
  </si>
  <si>
    <t>Properties and equipment, at cost, less accumulated depreciation (Note 12)</t>
  </si>
  <si>
    <t>Identifiable intangible assets less accumulated amortization of $32,866 (2014 - $32,772) (Note 6)</t>
  </si>
  <si>
    <t>Goodwill</t>
  </si>
  <si>
    <t>Other assets</t>
  </si>
  <si>
    <t>Total Assets</t>
  </si>
  <si>
    <t>Current liabilities</t>
  </si>
  <si>
    <t>Accounts payable</t>
  </si>
  <si>
    <t>Current portion of long-term debt (Note 3)</t>
  </si>
  <si>
    <t>Accrued insurance</t>
  </si>
  <si>
    <t>Accrued compensation</t>
  </si>
  <si>
    <t>Accrued legal</t>
  </si>
  <si>
    <t>Other current liabilities</t>
  </si>
  <si>
    <t>Total current liabilities</t>
  </si>
  <si>
    <t>Deferred income taxes (Note 11)</t>
  </si>
  <si>
    <t>Long-term debt (Note 3)</t>
  </si>
  <si>
    <t>Deferred compensation liabilities (Note 14)</t>
  </si>
  <si>
    <t>Other liabilities</t>
  </si>
  <si>
    <t>Total Liabilities</t>
  </si>
  <si>
    <t>Commitments and contingencies (Notes 13 and 18)</t>
  </si>
  <si>
    <t xml:space="preserve"> </t>
  </si>
  <si>
    <t>STOCKHOLDERS' EQUITY</t>
  </si>
  <si>
    <t>Capital stock - authorized 80,000,000 shares $1 par; issued 33,985,316 shares (2014 - 33,337,297 shares)</t>
  </si>
  <si>
    <t>Paid-in capital</t>
  </si>
  <si>
    <t>Retained earnings</t>
  </si>
  <si>
    <t>Treasury stock - 17,187,540 shares (2014 - 16,446,572 shares), at cost</t>
  </si>
  <si>
    <t>Deferred compensation payable in Company stock (Note 14)</t>
  </si>
  <si>
    <t>Total Stockholders' Equity</t>
  </si>
  <si>
    <t>Total Liabilities and Stockholders' Equity</t>
  </si>
  <si>
    <t>Consolidated Balance Sheet (Parenthetical) - USD ($) $ in Thousands</t>
  </si>
  <si>
    <t>Consolidated Balance Sheet [Abstract]</t>
  </si>
  <si>
    <t>Accounts receivable, allowances</t>
  </si>
  <si>
    <t>Identifiable intangible assets, accumulated amortization</t>
  </si>
  <si>
    <t>Capital stock - authorized</t>
  </si>
  <si>
    <t>Capital stock - par value</t>
  </si>
  <si>
    <t>Capital stock - issued</t>
  </si>
  <si>
    <t>Treasury stock</t>
  </si>
  <si>
    <t>Consolidated Statement Of Cash Flows - USD ($) $ in Thousands</t>
  </si>
  <si>
    <t>Cash Flows from Operating Activities</t>
  </si>
  <si>
    <t>Adjustments to reconcile net income to net cash provided by operatings:</t>
  </si>
  <si>
    <t>Depreciation and amortization</t>
  </si>
  <si>
    <t>Provision for uncollectible accounts receivable</t>
  </si>
  <si>
    <t>Noncash long-term incentive compensation</t>
  </si>
  <si>
    <t>Provision/(benefit) for deferred income taxes (Note 11)</t>
  </si>
  <si>
    <t>Stock option expense</t>
  </si>
  <si>
    <t>Amortization of restricted stock awards</t>
  </si>
  <si>
    <t>Directors' stock awards</t>
  </si>
  <si>
    <t>Amortization of debt issuance costs</t>
  </si>
  <si>
    <t>Amortization of discount on convertible notes</t>
  </si>
  <si>
    <t>Changes in operating assets and liabilities, excluding amounts acquired in business combinations:</t>
  </si>
  <si>
    <t>Decrease/(increase) in accounts receivable</t>
  </si>
  <si>
    <t>Decrease/(increase) in inventories</t>
  </si>
  <si>
    <t>Decrease/(increase) in prepaid expenses</t>
  </si>
  <si>
    <t>Increase/(decrease) in accounts payable and other current liabilities</t>
  </si>
  <si>
    <t>Increase/(decrease) in income taxes</t>
  </si>
  <si>
    <t>Increase in other assets</t>
  </si>
  <si>
    <t>Increase in other liabilities</t>
  </si>
  <si>
    <t>Excess tax benefit on share-based compensation</t>
  </si>
  <si>
    <t>Other sources</t>
  </si>
  <si>
    <t>Net cash provided by operating activities</t>
  </si>
  <si>
    <t>Cash Flows from Investing Activities</t>
  </si>
  <si>
    <t>Capital expenditures</t>
  </si>
  <si>
    <t>Business combinations, net of cash acquired (Note 7)</t>
  </si>
  <si>
    <t>Net cash used by investing activities</t>
  </si>
  <si>
    <t>Cash Flows from Financing Activities</t>
  </si>
  <si>
    <t>Payments on revolving line of credit</t>
  </si>
  <si>
    <t>Proceeds from revolving line of credit</t>
  </si>
  <si>
    <t>Purchases of treasury stock</t>
  </si>
  <si>
    <t>Capital stock surrendered to pay taxes on stock-based compensation</t>
  </si>
  <si>
    <t>Dividends paid</t>
  </si>
  <si>
    <t>Proceeds from exercise of stock options (Note 4)</t>
  </si>
  <si>
    <t>Excess tax benefit on stock-based compensation</t>
  </si>
  <si>
    <t>Payments on other long-term debt</t>
  </si>
  <si>
    <t>Increase/(decrease) in cash overdraft payable</t>
  </si>
  <si>
    <t>Proceeds from other long-term debt</t>
  </si>
  <si>
    <t>Retirement of warrants</t>
  </si>
  <si>
    <t>Debt issuance costs</t>
  </si>
  <si>
    <t>Other uses</t>
  </si>
  <si>
    <t>Net cash used by financing activities</t>
  </si>
  <si>
    <t>Increase/(decrease) in cash and cash equivalents</t>
  </si>
  <si>
    <t>Cash and cash equivalents at beginning of year</t>
  </si>
  <si>
    <t>Cash and cash equivalents at end of year</t>
  </si>
  <si>
    <t>Consolidated Statement Of Changes In Stockholders' Equity - USD ($) $ in Thousands</t>
  </si>
  <si>
    <t>Capital Stock [Member]</t>
  </si>
  <si>
    <t>Paid-In Capital [Member]</t>
  </si>
  <si>
    <t>Retained Earnings [Member]</t>
  </si>
  <si>
    <t>Treasury Stock-At Cost [Member]</t>
  </si>
  <si>
    <t>Deferred Compensation Payable In Company Stock [Member]</t>
  </si>
  <si>
    <t>Total</t>
  </si>
  <si>
    <t>Balance at Dec. 31, 2012</t>
  </si>
  <si>
    <t>Stock awards and exercise of stock options (Note 4)</t>
  </si>
  <si>
    <t>Purchases of treasury stock (Note 20)</t>
  </si>
  <si>
    <t>Other</t>
  </si>
  <si>
    <t>Balance at Dec. 31, 2013</t>
  </si>
  <si>
    <t>Balance at Dec. 31, 2014</t>
  </si>
  <si>
    <t>Balance at Dec. 31, 2015</t>
  </si>
  <si>
    <t>Consolidated Statement Of Changes In Stockholders' Equity (Parenthetical) - $ / shares</t>
  </si>
  <si>
    <t>Consolidated Statement Of Changes In Stockholders' Equity [Abstract]</t>
  </si>
  <si>
    <t>Dividends paid per share</t>
  </si>
  <si>
    <t>Summary Of Significant Accounting Policies</t>
  </si>
  <si>
    <t>Summary Of Significant Accounting Policies [Abstract]</t>
  </si>
  <si>
    <t>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PRINCIPLES OF CONSOLIDATION
The consolidated financial statements include the accounts of Chemed Corporation and its wholly owned subsidiaries. All significant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Based upon the guidance provided by the FASB, we have concluded that neither the independent contractors nor the franchisees are VIEs.
CASH EQUIVALENTS
Cash equivalents comprise short-term, highly liquid investments, including money market funds that have original maturities of three months or less.
ACCOUNTS AND LOANS RECEIVABLE
Accounts and loans receivable are recorded at the principal balance outstanding less estimated allowances for uncollectible accounts. For the Roto-Rooter segment, allowances for trade accounts receivable are generally provided for accounts more than 90 days past due, although collection efforts continue beyond that time. Due to the small number of loans receivable outstanding, allowances for loan losses are determined on a case-by-case basis. For the VITAS segment, allowances for accounts receivable are provided on accounts based on expected collection rates by payer types. The expected collection rate is based on both historical averages and known current trends. Final write-off of overdue accounts or loans receivable is made when all reasonable collection efforts have been made and payment is not forthcoming. We closely monitor our receivables and periodically review procedures for granting credit to attempt to hold losses to a minimum.
We make appropriate provisions to reduce our accounts receivable balance for any governmental or other payer reviews resulting in denials of patient service revenue. We believe our hospice programs comply with all payer requirements at the time of billing. However, we cannot predict whether future billing reviews or similar audits by payers will result in material denials or reductions in revenue.
CONCENTRATION OF RISK
As of December 31, 2015 and 2014, approximately 49 % and 61 %, respectively, of VITAS’ total accounts receivable balance were due from Medicare and 41 % and 31 %, respectively, of VITAS’ total accounts receivable balance were due from various state Medicaid programs. Combined accounts receivable from Medicare and Medicaid represent approximately 80 % of the consolidated net accounts receivable in the accompanying consolidated balance sheet as of December 31, 2015.
As further described in Note 19, we have agreements with one vendor to provide specified pharmacy services for VITAS and its hospice patients. In 2015 and 2014, respectively, purchases made from this vendor represent in excess of 90 % of all pharmacy services used by VITAS.
INVENTORIES
Substantially all of the inventories are either general merchandise or finished goods. Inventories are stated at the lower of cost or market. For determining the value of inventories, cost methods that reasonably approximate the first-in, first-out (“FIFO”) method are used.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15, were:
Buildings and building improvements 10.9
yrs.
Transportation equipment 10.8
Machinery and equipment 5.4
Computer software 4.6
Furniture and fixtures 4.8
GOODWILL AND INTANGIBLE ASSETS
The table below shows a rollforward of Goodwill (in thousands):
Roto-
Vitas
Rooter
Total
Balance at December 31, 2013
$ 328,450
$ 138,421
$ 466,871
Business combinations
-
198
198
Foreign currency adjustments
-
(198)
(198)
Program closing
(149)
-
(149)
Balance at December 31, 2014
$ 328,301
$ 138,421
$ 466,722
Business combinations
-
5,944
5,944
Foreign currency adjustments
-
(344)
(344)
Balance at December 31, 2015
$ 328,301
$ 144,021
$ 472,322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The weighted average lives of our identifiable, definite-lived intangible assets at December 31, 2015, were:
Covenants not to compete 6.5
yrs.
Reaquired franchise rights 6.1
Referral networks 10.0
Customer lists 13.3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 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15. Based on our assessment, we do not believe that it is more likely than not that our reporting units or indefinite-lived assets fair values are less than their carrying values.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OTHER ASSETS
Debt issuance costs are included in other assets. Issuance costs related to revolving credit agreements are amortized using the straight line method, over the life of the agreement. All other issuance costs are amortized using the effective interest method over the life of the debt.
REVENUE RECOGNITION
Both the VITAS segment and Roto-Rooter segment recognize service revenues and sales when the earnings process has been completed. Generally, this occurs when services are provided or products are delivered. Sales of Roto-Rooter products, including drain cleaning machines and drain cleaning solution, comprise less than 3 % of our total service revenues and sales for each of the three years in the period ended December 31, 2015.
CHARITY CARE
VITAS provides charity care, in certain circumstances, to patients without charge when management of the hospice program determines that the patient does not have the financial wherewithal to make payment. There is no revenue or associated accounts receivable in the accompanying consolidated financial statements related to charity care.
The cost of providing charity care during the years ended December 31, 2015, 2014 and 2013, was $ 7.6 million, $ 7.3 million and $ 7.5 million, respectively and is included in cost of services provided and goods sold. The cost of charity care is calculated by taking the ratio of charity care days to total days of care and multiplying by total cost of care.
SALES TAX
The Roto-Rooter segment collects sales tax from customers when required by state and federal laws. We record the amount of sales tax collected net in the accompanying consolidated statement of income.
GUARANTEES
In the normal course of business, Roto-Rooter enters into various guarantees and indemnifications in our relationships with customers and others. These arrangements include guarantees of services for periods ranging from one day to one year and product satisfaction guarantees. At December 31, 2015 and 2014, our accrual for service guarantees and warranty claims was $ 340,000 and $350,000 respectively.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ADVERTISING
We expense the production costs of advertising the first time the advertising takes place. The costs of telephone directory listings are expensed when the directories are placed in circulation. These directories are generally in circulation for approximately one year, at which point they are typically replaced by the publisher with a new directory. We generally pay for directory placement assuming it is in circulation for one year. If the directory is in circulation for less than or greater than one year, we receive a credit or additional billing, as necessary. We do not control the timing of when a new directory is placed in circulation. We pay for and expense the cost of internet advertising and placement on a “per click” basis. Advertising expense for the year ended December 31, 2015, was $ 36.4 million (2014 – $ 32.8 million; 2013 - $ 31.0 million).
COMPUTATION OF EARNINGS PER SHARE
Earnings per share are computed using the weighted average number of shares of capital stock outstanding. Diluted earnings per share reflect the dilutive impact of our outstanding stock options and nonvested stock awards. Stock options whose exercise price is greater than the average market price of our stock are excluded from the computation of diluted earnings per share.
STOCK-BASED COMPENSATION PLANS
Stock-based compensation cost is measured at the grant date, based on the fair value of the award and recognized as expense over the employee’s requisite service period on a straight-line basis.
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at $ 1,000 ,000 . For VITAS’ self-insurance accruals for workers’ compensation, the valuation methods used are similar to those used internally for our other business units. We are also insured for other risks with respect to professional liability with a deductible of $750,000 .
Our casualty insurance liabilities are recorded gross before any estimated recovery for amounts exceeding our stop loss limits. Estimated recoveries from insurance carriers are recorded as accounts receivable.
TAXES ON INCOME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s and rates on the date of enactment.
In November 2015, the FASB issued ASU No. 2015-17 which simplifies the balance sheet classification required for deferred tax balances. It allows for a company’s deferred tax assets and liabilities to be netted into a noncurrent account, either asset or liability, by jurisdiction. The ASU is required to be adopted for annual periods beginning after December 15, 2016 and the interim periods within that annual period. Early adoption is permitted. Companies have the choice to adopt prospectively or retrospectively. In order to simplify our balance sheet classification required for deferred tax balances, we adopted the ASU for our annual balance sheet as of December 31, 2015 on a prospective basis. Prior periods have not been retrospectively adjusted. We do not believe that this change results in a material comparability issue between years on our balance sheet
We are subject to income taxes in Canada, U.S. federal and most state jurisdictions. Significant judgment is required to determine our provision for income taxes. Our financial statements reflect expected future tax consequences of such uncertain positions assuming the taxing authorities’ full knowledge of the position and all relevant facts.
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estimable. We record legal fees associated with legal and regulatory actions as the costs are incurred. We disclose material loss contingencies that are probable but not reasonably estimable and those that are at least reasonably possible.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CLASSIFICATION ADJUSTMENTS
In 2015, we classified $2.1 million of non-cash restricted stock award amortization in selling, general and administrative expenses. We also recorded classifications adjustments of $2.5 million and $3.0 million to decrease amortization and increase selling, general and administrative expenses in our Consolidated Statement of Income for 2014 and 2013, respectively, related to non-cash restricted stock award amortization. This classification adjustment does not impact income from operations, income before income taxes, net income, earnings per share, net cash provided by operating activities or our Consolidated Balance Sheet. We believe the impact of the classification adjustments are immaterial to our consolidated financial statements for the current and prior periods.</t>
  </si>
  <si>
    <t>Hospice Revenue Recognition</t>
  </si>
  <si>
    <t>Hospice Revenue Recognition [Abstract]</t>
  </si>
  <si>
    <t>2. Hospice Revenue Recognition
VITAS recognizes revenue at the estimated realizable amount due from third-party payers, which are primarily Medicare and Medicaid. Payers may deny payment for services in whole or in part on the basis that such services are not eligible for coverage and do not qualify for reimbursement. We estimate denials each period and make adequate provision in the financial statements. The estimate of denials is based on historical trends and known circumstances and does not vary materially from period to period on an aggregate basis. Medicare billings are subject to certain limitations, as described below.
The allowance for doubtful accounts for VITAS comprises the following (in thousands):
Medicare
Medicaid
Commercial
Other
Total
Beginning Balance January 1, 2013
$ 3,875
$ 5,194
$ 2,204
$ 22
$ 11,295
Bad debt provision
1,901
4,902
2,026
1,992
10,821
Write-offs
(1,452)
(4,342)
(2,877)
(1,269)
(9,940)
Other/Contractual adjustments
490
145
684
(445)
874
Ending Balance December 31, 2014
4,814
5,899
2,037
300
13,050
Bad debt provision
286
8,096
2,969
2
11,353
Write-offs
(1,863)
(8,089)
(2,819)
(642)
(13,413)
Other/Contractual adjustments
562
93
687
(174)
1,168
Ending Balance December 31, 2015
$ 3,799
$ 5,999
$ 2,874
$ (514)
$ 12,158
VITAS is subject to certain limitations on Medicare payments for services. Specifically, if the number of inpatient care days any hospice program provides to Medicare beneficiaries exceeds 20% of the total days of hospice care such program provided to all Medicare patients for an annual period beginning September 28, the days in excess of the 20 % figure may be reimbursed only at the routine homecare rate. None of VITAS ’ hospice programs exceeded the payment limi ts on inpatient services in 2015, 2014 or 2013 .
VITAS is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between November 1 of each year and October 31 of the following year with the product of the per-beneficiary cap amount and the number of Medicare beneficiaries electing hospice care for the first time from that hospice program or programs from September 28 through September 27 of the following year.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 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service revenue.
During the year ended December 31, 2015 we recorded a $165,000 Medicare cap reversal of amounts recorded in the fourth quarter of 2014 for one program’s projected 2015 measurement period liability. During the year ended December 31, 2014 , we recorded a net Medicare cap liability of $1.3 million for two programs’ projected 2014 and 2015 measurement period liability offset by the reversal of one program’s 2011 measurement period projected Medicare cap liability. During the year ended December 31, 2013, we reversed the Medicare cap liability for amounts recorded in the fourth quarter of 2012 for three programs’ projected 2013 measurement period liability. During 2013 this reversal was offset by the Medicare cap liability for two programs’ projected 2014 measurement period liability. The net pretax expense/(income) was ($165,000) , $1.3 million, and $ 7.0 million for fiscal years 2015, 2014 and 2013, respectively.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 party intermediary that an additional $1.9 million is owed for Medicare cap in two programs arising during the 2013 and 2014 measurement periods. The amounts are automatically deducted from our semi-monthly PIP payments. We do not believe that CMS is authorized under the sequestration authority or the statutory methodology for establishing the Medicare cap to the amounts they have withheld and intend to withhold under their current “as if” methodology. We have not recorded a reserve as of December 31, 2015 for the $1.9 million potential exposure. We have appealed CMS’s methodology change with the appropriate regulatory appeal board.
Shown below is the Medicare cap liability activity for the years e nded December 31, 2015 and 2014, ( in thousands):
2015
2014
Beginning Balance January 1,
$ 6,112
$ 8,260
2015 measurement period
(165)
165
2014 measurement period
-
1,451
2011 measurement period
-
(325)
Payments
(4,782)
(3,439)
Ending Balance December 31,
$ 1,165
$ 6,112</t>
  </si>
  <si>
    <t>Long-Term Debt and Lines of Credit</t>
  </si>
  <si>
    <t>Long-Term Debt and Lines of Credit [Abstract]</t>
  </si>
  <si>
    <t>Long-Term Debt and Lines Of Credit</t>
  </si>
  <si>
    <t xml:space="preserve">3. Long-Term Debt and Lines of Credit
On May 15, 2014, we retired our Senior Convertible Notes (the “Notes”) outstanding. We paid the $187.0 million of principal outstanding using a combination of cash on hand and our existing revolving credit facility. In addition, we issued 249,000 Chemed shares in conjunction with the conversion feature of the Notes. At the time we issued the Notes, we had entered into a purchased call transaction to offset any potential economic dilution resulting from the conversion feature in the Notes. As a result, we received 266,000 Chemed shares from the exercise of the purchased call transaction. The issuance of shares under the conversion feature of the Notes, as well as the receipt of shares from the purchased call transaction were recorded as adjustments to paid-in capital during 2014.
At the time we issued the Notes we also sold warrants for the right to purchase approximately 2,477,000 Chemed shares in the future. During 2014, we settled these warrants with one counterparty representing half of the total warrants issued for $2.6 million in cash. The amount paid was recorded as an adjustment to paid-in capital. During 2014, Chemed’s stock price exceeded the exercise price of the remaining outstanding sold warrants resulting in the Company, on December 8, 2014, issuing 35,166 of common shares to the other counterparty in full settlement of the warrants. Pursuant to authoritative guidance, the settlement of the sold warrants was accounted for as an equity transaction.
On June 30, 2014, we replaced our existing credit agreement with the Third Amended and Restated Credit Agreement (“2014 Credit Agreement”). Terms of the 2014 Credit Agreement consist of a five -year, $350 million revolving credit facility and a $100 million term loan. The 2014 Credit Agreement has a floating interest rate that is currently LIBOR plus 113 basis points .
The debt outstanding at December 31, 2015 and 2014 consists of the following (in thousands):
December 31,
2015
2014
Revolver
$
-
$ 50,000
Term loan
91,250
97,500
Total
91,250
147,500
Current portion of term loan
(7,500)
(6,250)
Long-term debt
$ 83,750
$ 141,250
Scheduled principal payments of the term loan are as follows:
2016
$ 7,500
2017
8,750
2018
10,000
2019
65,000
$ 91,250
Capitalized interest was not material for any of the periods shown. Summarized below are the total amounts of interest paid during the years ended December 31 (in thousands):
2015
$
2,988
2014
4,322
2013
4,744
Debt issuance costs associated with the existing credit agreement were not written off as the lenders and their relative percentage participation in the facility did not change. With respect to the 2014 Credit Agreement, deferred financing costs were $0.9 million. The 2014 Credit Agreement contains the following quarterly financial covenants:
Description
Requirement
Chemed
Leverage Ratio (Consolidated Indebtedness/Consolidated Adj. EBITDA)
&lt; 3.50 to 1.00
0.54 to 1.00
Fixed Charge Coverage Ratio (Consolidated Free Cash Flow/Consolidated
Fixed Charges)
&gt; 1.50 to 1.00
2.18 to 1.00
Annual Operating Lease Commitment
&lt; $50.0 million
$25.5 million
We are in compliance with all debt covenants as of December 31, 2015. We have issued $37.8 million in standby letters of credit as of December 31, 2015 for insurance purposes. Issued letters of credit reduce our available credit under the 2014 Credit Agreement. As of December 31, 2015, we have approximately $312.2 million of unused lines of credit available and eligible to be drawn down under our revolving credit facility. </t>
  </si>
  <si>
    <t>Stock-Based Compensation Plans</t>
  </si>
  <si>
    <t>Stock-Based Compensation Plans [Abstract]</t>
  </si>
  <si>
    <t>4. Stock-Based Compensation Plans
We have three stock incentive plans under which 6.8 million shares can be issued to key employees and directors through a grant of stock options, stock awards and/or performance stock units (“PSUs”). The Compensation/Incentive Committee (“CIC”) of the Board of Directors administers these plans.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vest evenly annually over a three -year period. Those granted in 2015 have a contractual life of 5 years; those granted prior to 2015 have a contractual life of 10 years. Restricted stock awards granted in 2015 vest ratably annually over a three year period; previous restricted stock awards generally cliff vest over a three - or four -year period. Unrestricted stock awards generally are granted to our non-employee directors annually at the time of our annual meeting. PSUs are contingent upon achievement of multi-year earnings targets or market targets. Upon achievement of targets, PSUs are converted to unrestricted shares of Capital stock.
We recognize the cost of stock options, stock awards and PSUs on a straight-line basis over the service life of the award, generally the vesting period. We include the cost of all stock-based compensation in selling, general and administrative expense.
In May 2015, the CIC granted 4,437 unrestricted shares of Capital stock to the Company’s outside directors.
PERFORMANCE AWARDS
In November 2013, February 2014 and February 2015, the CIC granted PSUs contingent upon the achievement of certain total stockholder return (“TSR”) targets as compared to the TSR of a group of peer companies for the three-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In November 2013, February 2014, and February 2015, the CIC granted PSUs contingent on the achievement of certain earnings per share (“EPS”) targets over the three-year measurement period. At the end of each reporting period, we estimate the number of shares we believe will ultimately vest and record that expense over the service period of the award.
Comparative data for the PSUs include:
2015 Awards
2014 Awards
2013 Awards
TSR Awards
Shares granted
10,761
10,340
16,149
Per-share fair value
$ 142.55
$ 112.60
$ 139.51
Volatility
25.2%
30.8%
21.2%
Risk-free interest rate
0.93%
0.33%
0.25%
EPS Awards
Shares granted
10,761
14,061
16,149
Per-share fair value
$ 113.14
$ 82.80
$ 139.51
Common Assumptions
Service period (years)
2.9
2.9
2.2
Three-year measurement period ends December 31,
2017
2016
2015
The following table summarizes total stock option , stock award and PSU activity during 2015 :
Stock Options
Stock Awards
Performance Units (PSUs)
Weighted Average
Aggregate
Weighted
Number of
Weighted
Remaining
Intrinsic
Average
Nonvested
Average
Number of
Exercise
Contractual
Value
Number of
Grant-Date
Target
Grant-Date
Options
Price
Life (Years)
(thousands)
Awards
Price
Units
Price
Outstanding at January 1, 2014
1,768,174
$ 73.14
140,510
$ 67.71
56,699
$ 81.91
Granted
422,750
157.36
36,987
121.75
21,522
127.85
Exercised/Vested
(611,786)
62.03
(80,011)
68.36
-
-
Canceled/ Forfeited
(15,263)
89.64
(754)
79.50
(1,845)
98.56
Outstanding at December 31, 2015
1,563,875
100.09
6.3
$ 82,056
96,732
87.75
76,376
94.45
Vested and expected to vest
at December 31, 2015
1,563,875
100.09
6.3
82,056
96,732
87.75
127,061
* 97.68
Exercisable at December 31, 2015
768,261
70.41
6.1
61,756
n.a.
n.a.
n.a.
n.a.
* Amount includes 46,610 share units which vested and were converted to Capital Stock and distributed in the first quarter of 2016. The shares that vested in 2016 had a weighted average grant-date fair value of $71.69 per share and an estimated fair value of $139.51 .
We estimate the fair value of stock options using the Black-Scholes valuation model. We determine expected term, volatility, dividend yield and forfeiture rate based on our historical experience. We believe that historical experience is the best indicator of these factors.
Comparative data for stock option s, stock award s and PSUs include (in thousands, except per-share amounts):
Years Ended December 31,
2015
2014
2013
Total compensation cost of stock-based compensation
plans charged against income
$ 14,737
$ 10,323
$ 10,868
Total income tax benefit recognized in income for stock
based compensation plans
5,416
3,794
3,994
Total intrinsic value of stock options exercised
45,600
26,344
16,922
Total intrinsic value of stock awards vested during the period
12,065
4,564
4,298
Per-share weighted averaged grant-date fair value of
stock awards granted
121.75
88.48
77.13
The assumptions we used to value stock option grants are as follows:
2015
2014
2013
Stock price on date of issuance
$157.36
$106.59
$70.30
Grant date fair value per share
$29.46
$21.58
$14.79
Number of options granted
422,750
410,800
392,274
Expected term (years)
4.0
4.8
4.9
Risk free rate of return
1.57%
1.59%
1.39%
Volatility
22.20%
22.60%
24.90%
Dividend yield
0.6%
0.8%
1.1%
Forfeiture rate
-
-
-
Other data for stock options, stock awards and PSUs for 2015 include (dollar amounts in thousands):
Stock
Stock
Options
Awards
PSUs
Total unrecognized compensation related to nonvested options, stock awards
and PSUs at the end of year
$ 18,421
$ 3,849
$ 3,515
Weighted average period over which unrecognized compensation cost of
nonvested options, stock awards and PSUs to be recognized (years)
2.4
2.1
1.7
Actual income tax benefit realized from options exercised or stock awards
and PSUs vested
$ 16,786
$ 3,667
$ 2,397
Aggregate intrinsic value of stock options, stock awards and PSUs vested
and expected to vest
$ 82,056
$ 14,586
$ 19,160
EMPLOYEE STOCK PURCHASE PLAN (“ESPP”)
The ESPP allows eligible participants to purchase our shares through payroll deductions at current market value. We pay administrative and broker fees associated with the ESPP. Shares purchased for the ESPP are purchased on the open market and credited directly to participants’ accounts. In accordance with the FASB’s guidance, the ESPP is non-compensatory.</t>
  </si>
  <si>
    <t>Segments and Nature of the Business</t>
  </si>
  <si>
    <t>Segments and Nature of the Business [Abstract]</t>
  </si>
  <si>
    <t>Segments and Nature Of The Business</t>
  </si>
  <si>
    <t>5. Segments and Nature of the Business
Our segments include the VITAS segment and the Roto-Rooter segment. Relative contributions of each segment to service revenues and sales were 72 % and 28 %, respectively, in 2015 and 73 % and 27 %, respectively, in 2014. The vast majority of our service revenues and sales from continuing operations are generated from business within the United States.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Accordingly, the reportable segments are defined as follows:
·
The VITAS segment provides hospice services for patients with terminal illnesses. This type of care is aimed at making the terminally ill patient’s end of life as comfortable and pain-free as possible. Hospice care is available to patients who have been initially certified or re-certified as terminally ill (i.e., a prognosis of six months or less) by their attending physician, if any, and the hospice physician. VITAS offers all levels of hospice care in a given market, including routine home care, inpatient care and continuous care. Over 90 % of VITAS’ revenues are derived through the Medicare and Medicaid reimbursement programs.
·
The Roto-Rooter segment provides repair and maintenance services to residential and commercial accounts using the Roto-Rooter registered service marks. Such services include plumbing, drain cleaning and water restoration. They are delivered through company-owned and operated territories, independent contractor-operated territories and franchised locations. This segment also manufactures and sells products and equipment used to provide such services.
·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Segment data are set forth below (in thousands):
For the Years Ended December 31,
2015
2014
2013
Revenues by Type of Service
VITAS
Routine homecare
$ 865,145
$ 810,413
$ 791,735
Continuous care
150,802
152,206
155,409
General inpatient
99,439
102,876
104,968
Medicare cap
165
(1,290)
(6,999)
Total segment
1,115,551
1,064,205
1,045,113
Roto-Rooter
Sewer and drain cleaning
142,562
141,078
141,283
Plumbing repair and maintenance
188,065
174,993
168,942
Independent contractors
37,966
36,496
33,030
Water restoration
38,163
18,480
3,042
Other products and services
21,081
21,030
21,919
Total segment
427,837
392,077
368,216
Total service revenues and sales
$ 1,543,388
$ 1,456,282
$ 1,413,329
Aftertax Segment Earnings/(Loss)
VITAS
$ 93,346
$ 86,185
$ 76,144
Roto-Rooter
48,573
42,075
29,243
Total
141,919
128,260
105,387
Corporate
(31,645)
(28,943)
(28,160)
Net income
$ 110,274
$ 99,317
$ 77,227
Interest Income
VITAS
$ 7,740
$ 6,111
$ 5,038
Roto-Rooter
3,425
2,931
2,096
Total
11,165
9,042
7,134
Corporate
-
10
56
Intercompany eliminations
(10,884)
(9,081)
(6,343)
Total interest income
$ 281
$ (29)
$ 847
Interest Expense
VITAS
$ 200
$ 207
$ 182
Roto-Rooter
348
363
322
Total
548
570
504
Corporate
3,097
7,616
14,531
Total interest expense
$ 3,645
$ 8,186
$ 15,035
Income Tax Provision
VITAS
$ 56,675
$ 53,278
$ 46,910
Roto-Rooter
29,630
25,808
17,560
Total
86,305
79,086
64,470
Corporate
(16,453)
(15,649)
(17,868)
Total income tax provision
$ 69,852
$ 63,437
$ 46,602
Identifiable Assets
VITAS
$ 523,717
$ 546,031
$ 518,316
Roto-Rooter
255,192
251,407
241,679
Total
778,909
797,438
759,995
Corporate
73,416
62,494
133,706
Total identifiable assets
$ 852,325
$ 859,932
$ 893,701
For the Years Ended December 31,
2015
2014
2013
Additions to Long-Lived Assets
VITAS
$ 23,278
$ 21,880
$ 16,219
Roto-Rooter
26,476
21,595
15,202
Total
49,754
43,475
31,421
Corporate
995
346
160
Total additions to long-lived assets
$ 50,749
$ 43,821
$ 31,581
Depreciation and Amortization
VITAS
$ 19,547
$ 19,048
$ 19,534
Roto-Rooter
13,360
10,975
9,273
Total
32,907
30,023
28,807
Corporate
592
578
535
Total depreciation and amortization
$ 33,499
$ 30,601
$ 29,342</t>
  </si>
  <si>
    <t>Intangible Assets</t>
  </si>
  <si>
    <t>Intangible Assets [Abstract]</t>
  </si>
  <si>
    <t>6. Intangible Assets
Amortization of definite-lived intangible asset s for t he years ended December 31, 2015, 2014, 2013, was $ 1.1 million , $720,000 and $ 1.6 million, respectively. The following is a schedule by year of projected amortization expense for definite-lived intangible assets (in thousands):
2016
$ 359
2017
169
2018
122
2019
96
2020
66
Thereafter
59
The balance in identifiable intangible assets comprises the following (in thousands):
Gross
Accumulated
Net Book
Asset
Amortization
Value
December 31, 2015
Referral networks
$ 21,729
$ (21,473)
$ 256
Covenants not to compete
9,533
(9,220)
313
Customer lists
1,215
(1,215)
-
Reaquired franchise rights
1,260
(958)
302
Subtotal - definite-lived intangibles
33,737
(32,866)
871
VITAS trade name
51,300
-
51,300
Rapid Rooter trade name
150
-
150
Operating licenses
2,790
-
2,790
Total
$ 87,977
$ (32,866)
$ 55,111
December 31, 2014
Referral networks
$ 22,599
$ (21,626)
$ 973
Covenants not to compete
9,575
(9,209)
366
Customer lists
1,219
(1,194)
25
Reaquired franchise rights
1,106
(743)
363
Subtotal - definite-lived intangibles
34,499
(32,772)
1,727
VITAS trade name
51,300
-
51,300
Rapid Rooter trade name
150
-
150
Operating licenses
2,850
-
2,850
Total
$ 88,799
$ (32,772)
$ 56,027</t>
  </si>
  <si>
    <t>Business Combinations</t>
  </si>
  <si>
    <t>Business Combinations [Abstract]</t>
  </si>
  <si>
    <t xml:space="preserve">7. Business Combinations
During 2015, we completed two business combination s of former franchisees within the Roto-Rooter segment for $ 6.6 million in cash to increase our market penetration in Pennsylvania and Nebraska. The purchase price of these acquisition s was allocated as follows (in thousands):
Identifiable intangible assets
$ 213
Goodwill
5,944
Other assets and liabilities - net
457
$ 6,614
During 2014, we completed one business combination of a former franchisee within the Roto-Rooter segment for $250,000 in cash to increase our market penetration in Idaho. The purchase price of this acquisition was allocated as follows (in thousands):
Identifiable intangible assets
$ 47
Goodwill
198
Other assets and liabilities - net
5
$ 250
During 2013, we completed one business combination of a former franchisee within the Roto-Rooter segment for $756,000 in cash to increase our market penetration in Colorado. We made one acquisition within the VITAS segment for $1.5 million in cash to increase our market penetration in Houston, Texas during 2013. The purchase price of these acquisitions was allocated as follows (in thousands):
Identifiable intangible assets
$ 1,023
Goodwill
1,212
Other assets and liabilities - net
22
$ 2,257
The unaudited pro forma results of operations, assuming purchase business combinations completed in 2015 and 2014 were completed on January 1, 2014, do not materially impact the accompanying consolidated financial statements. The results of operations of each of the above business combinations are included in our results of operations from the date of the respective acquisition. </t>
  </si>
  <si>
    <t>Discontinued Operations</t>
  </si>
  <si>
    <t>Discontinued Operations [Abstract]</t>
  </si>
  <si>
    <t xml:space="preserve">8. Discontinued Operations
At D ecember 31, 2015 and 2014 , the accrual for our estimated liability for potential environmental cleanup and related costs arising from the 1991 sale of DuBois amounted to $ 1.7 million. Of the 2015 balance, $ 826,000 is included in other current liabilities and $ 901,000 is included in other liabilities (long-t erm). The estimated amounts and timing of payments of these liabilities follows (in thousands):
2016
$ 826
2017
300
Thereafter
601
$ 1,727
We are contingently liable for additional DuBois-related environmental cleanup and related costs up to a maximum of $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si>
  <si>
    <t>Cash Overdrafts And Cash Equivalents</t>
  </si>
  <si>
    <t>Cash Overdrafts And Cash Equivalents [Abstract]</t>
  </si>
  <si>
    <t>9. Cash Overdrafts and Cash Equivalents
Included in accounts payable are cash overdrafts of $ 9.3 million and $ 10.5 million as of December 31, 2015 and 2014 , respectively.
From time to time throughout the year, we invest excess cash in money market funds directly with major commercial banks. We closely monitor the creditworthiness of the institutions with which we invest our overnight funds . We had $ 76,000 in cash equ ivalents as of December 31, 2015 . There was $ 80,000 in cash equ ivalents as of December 31, 2014 . The weighted average rate of return for our cash equivalents was 0.20 % in 2015 and 0.06 % in 2014 .</t>
  </si>
  <si>
    <t>Other Income/(Expense)-Net</t>
  </si>
  <si>
    <t>Other Income/(Expense)-Net [Abstract]</t>
  </si>
  <si>
    <t xml:space="preserve">10. Other Income /(expense) —Net
Other income /(expense) —net from continuing operations comprises the following (in thousands):
For the Years Ended December 31,
2015
2014
2013
Market value gains related to deferred
compensation trusts
$ 148
$ 3,118
$ 4,982
Loss on disposal of property and equipment
(698)
(640)
(320)
Interest income/ (expense)
281
(29)
847
Other - net
(418)
72
(39)
Total other income/(expense)
$ (687)
$ 2,521
$ 5,470
The offset for market value gains or losses of the deferred compensation trust are recorded in selling, general and administrative expenses. </t>
  </si>
  <si>
    <t>Income Taxes</t>
  </si>
  <si>
    <t>Income Taxes [Abstract]</t>
  </si>
  <si>
    <t xml:space="preserve">11. Income Taxes
The provision for income taxes comprises the following (in thousands):
For the Years Ended December 31,
2015
2014
2013
Current
U.S. federal
$ 55,026
$ 48,577
$ 45,348
U.S. state and local
8,104
7,285
7,731
Foreign
397
597
511
Deferred
U.S. federal, state and local
6,323
6,970
(6,995)
Foreign
2
8
7
Total
$ 69,852
$ 63,437
$ 46,602
A summary of the temporary differences that give rise to deferred tax assets/ (liabilities) follows (in thousands):
December 31,
2015
2014
Accrued liabilities
$ 39,529
$ 37,879
Stock compensation expense
8,555
11,591
Allowance for uncollectible accounts receivable
1,729
2,779
State net operating loss carryforwards
1,701
1,603
Other
896
807
Deferred income tax assets
52,410
54,659
Amortization of intangible assets
(50,136)
(47,946)
Accelerated tax depreciation
(18,030)
(15,641)
Currents assets
(1,576)
(1,519)
State income taxes
(1,465)
(698)
Market valuation of investments
(1,375)
(2,346)
Other
(857)
(1,023)
Deferred income tax liabilities
(73,439)
(69,173)
Net deferred income tax liabilities
$ (21,029)
$ (14,514)
At December 31, 2015 and 2014, state net operating loss carryforwards were $34.0 million and $31.8 million, respectively. These net operating losses will expire, in varying amounts, between 2022 and 2035. Based on our history of operating earnings, we have determined that our operating income will, more likely than not, be sufficient to ensure realization of our deferred income tax assets.
A reconciliation of the beginning and ending of year amount of our unrecognized tax benefit is as follows (in thousands):
2015
2014
2013
Balance at January 1,
$ 980
$ 892
$ 2,646
Unrecognized tax benefits due to positions taken in current year
260
247
219
Decrease due to expiration of statute of limitations
(188)
(159)
(1,973)
Balance at December 31,
$ 1,052
$ 980
$ 892
We file tax returns in the U.S. federal jurisdiction and various states. T he years ended December 31, 2012 and forward remain open for review for federal income tax purposes. The earliest open year relating to any of our major state jurisdictions is the fiscal year ended December 31, 2010. During the next twelve months, we do not anticipate a material net change in unrecognized tax benefits.
We classify interest related to our accrual for uncertain tax positions in separate interest accounts. As of December 31, 2015 and 2014, we have approximately $125,000 and $123,000 ,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The difference between the actual income tax provision for continuing operations and the income tax provision calculated at the statutory U.S. federal tax rate is explained as follows (in thousands):
For the Years Ended December 31,
2015
2014
2013
Income tax provision calculated using the statutory rate of 35%
$ 63,044
$ 56,964
$ 43,340
State and local income taxes, less federal income tax effect
5,787
5,536
4,323
Uncertain tax position adjustments
-
-
(1,782)
Nondeductible expenses
1,438
1,290
1,250
Other --net
(417)
(353)
(529)
Income tax provision
$ 69,852
$ 63,437
$ 46,602
Effective tax rate
38.8
%
39.0
%
37.6
%
Summarized below are the total amounts of income taxes paid during the years ended December 31 (in thousands):
2015
$ 62,928
2014
44,921
2013
55,827
Provision has not been made for additional taxes on $ 35.1 million of undistributed earnings of our domestic subsidiaries. Should we elect to sell our interest in all of these businesses rather than to effect a tax-free liquidation, additional taxes amounting to approximately $ 12.9 million would be incurred based on current income tax rates. </t>
  </si>
  <si>
    <t>Properties And Equipment</t>
  </si>
  <si>
    <t>Properties And Equipment [Abstract]</t>
  </si>
  <si>
    <t xml:space="preserve">12. Properties and Equipment
A summary of properties and equipment follows (in thousands):
December 31,
2015
2014
Land
$ 5,365
$ 4,261
Buildings and building improvements
64,440
61,401
Transportation equipment
31,077
26,904
Machinery and equipment
83,293
77,273
Computer software
45,414
51,564
Furniture and fixtures
71,894
66,248
Projects under development
16,981
3,420
Total properties and equipment
318,464
291,071
Less accumulated depreciation
(201,094)
(185,735)
Net properties and equipment
$ 117,370
$ 105,336
The net book value of comput er software at December 31, 2015 and 2014 , was $ 8.3 million and $ 10.5 million, respectively. Depreciation expense for computer software was $ 3.9 million, $ 4.4 million and $ 3.9 million for t he years ended December 31, 2015, 2014 and 2013 , respectively. </t>
  </si>
  <si>
    <t>Lease Arrangements</t>
  </si>
  <si>
    <t>Lease Arrangements [Abstract]</t>
  </si>
  <si>
    <t>13. Lease Arrangements
We have operating leases that cover our corporate office headquarters, various warehouse and office facilities, office equipment and transportation equipment. The remaining terms of these leases range from monthly to eleven years, and in most cases we expect that these leases will be renewed or replaced by other leases in the normal course of business. We have no significant capita l leases as of December 31, 2015 or 2014 .
The following is a summary of future minimum rental payments and sublease rentals to be received under operating leases that have initial or remaining noncancelable terms in excess of one year at December 31, 2015 (in thousands):
2016
$ 21,679
2017
15,815
2018
12,420
2019
8,697
2020
6,189
Thereafter
14,294
Total minimum rental payments
$ 79,094
Total rental expense incurred under operating leases for continuing operations follows (in thousands):
For the Years Ended December 31,
2015
2014
2013
Total rental expense
$ 40,021
$ 39,606
$ 38,992</t>
  </si>
  <si>
    <t>Retirement Plans</t>
  </si>
  <si>
    <t>Retirement Plans [Abstract]</t>
  </si>
  <si>
    <t xml:space="preserve">14. Retirement Plans
Retirement obligations under various plans cover substantially all full-time employees who meet age and/or service eligibility requirements . All plans providing retirement benefits to our employees are defined contribution plans. Expenses for our retirement and profit-sharing plans, excess benefit plans and other similar plans are as follows (in thousands):
For the Years Ended December 31,
2015
2014
2013
$ 11,970
$ 13,838
$ 14,511
These expenses include the impact of market gains and losses on assets held in deferred compensation plans.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rust assets invested in shares of our stock are included in treasury stock, and the corresponding liability is included in a separate component of stockholders’ equity. At December 31, 2015 , these trusts held 99,309 shares at historical average cost or $ 2.4 mil lion of our stock (2014 – 99,231 shares or $ 2.3 million). </t>
  </si>
  <si>
    <t>Earnings Per Share</t>
  </si>
  <si>
    <t>Earnings Per Share [Abstract]</t>
  </si>
  <si>
    <t>1 5. Earnings Per Share
The computation of earnings per share follows (in thousands, except per share data):
Net Income
For the Years Ended December 31,
Net Income
Shares
Earnings per Share
2015
Earnings
$ 110,274
16,870
$ 6.54
Dilutive stock options
-
394
Nonvested stock awards
-
158
Diluted earnings
$ 110,274
17,422
$ 6.33
2014
Earnings
$ 99,317
17,165
$ 5.79
Dilutive stock options
-
412
Nonvested stock awards
-
149
Conversion of Notes and impact of warrants outstanding
-
114
Diluted earnings
$ 99,317
17,840
$ 5.57
2013
Earnings
$ 77,227
18,199
$ 4.24
Dilutive stock options
-
278
Nonvested stock awards
-
108
Diluted earnings
$ 77,227
18,585
$ 4.16
During 2015 , 422,000 stock options were excluded from the computation of diluted earnings per share as their exercise prices were greater than the average market price durin g most of the year. During 2014 , 411,000 stock options were also excluded. During 2013 , 358,000 stock options were also excluded.
In 2014, diluted earnings per share was impacted by the issuance of 249,000 shares of capital stock under the conversion feature of our 1.875% Senior Convertible Notes (the “Notes”) on May 15, 2014. The dilutive impact of this conversion feature for 2014 was 102,000 shares.
At the time we issued the Notes, as discussed in Note 3, we also sold warrants for the right to purchase approximately 2,477,000 Chemed shares in the future. During the quarter ended June 30, 2014, we settled these warrants with one counterparty representing half of the total warrants issued for $ 2.6 million. The amount paid was recorded as an adjustment to paid-in capital. During the third quarter of 2014, Chemed’s stock price exceeded the exercise price of the remaining outstanding sold warrants resulting in the Company, on December 8, 2014, issuing 35,166 of Capital shares to the other counterparty in full settlement of the warrants. Pursuant to authoritative guidance, the settlement of the sold warrants were accounted for as an equity transactions. The dilutive impact of the warrants was 12,000 shares for the year ended December 31, 2014.</t>
  </si>
  <si>
    <t>Financial Instruments</t>
  </si>
  <si>
    <t>Financial Instruments [Abstract]</t>
  </si>
  <si>
    <t xml:space="preserve">16.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December 31, 2015 (in thousands):
Fair Value Measure
Carrying Value
Quoted Prices in Active Markets for Identical Assets (Level 1)
Significant Other Observable Inputs (Level 2)
Significant Unobservable Inputs (Level 3)
Investments of deferred compensation plans held in trust
$ 49,481
$ 49,481
$
-
$
-
Long-term debt and current portion of long-term debt
91,250
-
91,250
-
The following shows the carrying value, fair value and the hierarchy for our financial instruments as of December 31, 2014 (in thousands):
Fair Value Measure
Carrying Value
Quoted Prices in Active Markets for Identical Assets (Level 1)
Significant Other Observable Inputs (Level 2)
Significant Unobservable Inputs (Level 3)
Investments of deferred compensation plans held in trust
$ 49,147
$ 49,147
$
-
$
-
Long-term debt
147,500
-
147,500
-
For cash and cash equivalents, accounts receivable and accounts payable, the carrying amount is a reasonable estimate of fair value because of the liquidity and short-term nature of these instruments. </t>
  </si>
  <si>
    <t>Loans Receivable from Independent Contractors</t>
  </si>
  <si>
    <t>Loans Receivable from Independent Contractors [Abstract]</t>
  </si>
  <si>
    <t>17. Loans Receivable from Independent Contractors
At December 31, 2015 , we had contractual arrangements with 69 independent contractors to provide plumbing repair , drain cleaning and water restoration services under sublicensing agreements using the Roto-Rooter name in lesser-populated areas of the United States and Canada. The arrangements give the independent contractors the right to conduct a plumbing, drain cleaning and water restoration business using the Roto-Rooter name in a specified territory in exchange for a royalty based on a percentage of labor sales, depending upon type of service this percentage ranges between 27% – 32% . We also pay for certain telephone directory advertising and internet marketing in these areas, lease certain capital equipment and provide operating manuals to serve as resources for operating a plumbing , drain cleaning and water restoration business. The contracts are generally cancelable upon 90 days’ written notice (without cause) or upon a few days notice (with cause). The independent contractors are responsible for running the businesses as they believe best.
Our maximum exposure to loss from arrangements with our independent contractors at December 31, 2015, is approximately $ 1.8 million (2014 - $ 1.6 million). The exposure to loss is mainly the result of loans provided to the independent contractors. In most cases, these loans are partially secured by receivables and equipment owned by the independent contractor. The interest rates on the loans range from zero to 7 % per annum, and the remaining terms of the loans range from 2.5 months to 5.4 years at D ecember 31, 2015 . We recorded the following from our independent contractors (in thousands):
For the Years Ended December 31,
2015
2014
2013
Revenues
$ 37,966
$ 36,496
$ 33,030
Pretax profits
22,176
21,238
17,726</t>
  </si>
  <si>
    <t>Legal And Regulatory Matters</t>
  </si>
  <si>
    <t>Legal And Regulatory Matters [Abstract]</t>
  </si>
  <si>
    <t>18. Legal and Regulatory Matters
The VITAS segment of the Company’s business operates in a heavily-regulated industry. As a result, the Company is subjected to inquiries and investigations by various government agencies, as well as to lawsuits, including qui tam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estimable.
Regulatory Matters and Litigation
On May 2, 2013, the government filed a False Claims Act complaint against the Company and certain of its hospice-related subsidiaries in the U.S. District Court for the Western District of Missouri, United States v. VITAS Hospice Services, LLC, et al. , No. 4:13-cv-00449-BCW (the “2013 Action”). Prior to that date, the Company received various qui tam lawsuits and subpoenas from the U.S. Department of Justice and OIG that have been previously disclosed. The 2013 Action alleges that, since at least 2002, VITAS, and since 2004, the Company, submitted or caused the submission of false claims to the Medicare program by (a) billing Medicare for continuous home care services when the patients were not eligible, the services were not provided, or the medical care was inappropriate, and (b) billing Medicare for patients who were not eligible for the Medicare hospice benefit because they did not have a life expectancy of six months or less if their illnesses ran their normal course. This complaint seeks treble damages, statutory penalties, and the costs of the action, plus interest. The defendants filed a motion to dismiss on September 24, 2013. On September 30, 2014, the Court denied the motion, except to the extent that claims were filed before July 24, 2002. On November 13, 2014, the government filed a Second Amended Complaint. The Second Amended Complaint changed and supplemented some of the allegations, but did not otherwise expand the causes of action or the nature of the relief sought against VITAS. VITAS filed its Answer to the Second Amended Complaint on August 11, 2015. The Company is not able to reasonably estimate the probability of loss or range of loss at this time.
For additional procedural history of this litigation, please refer to our prior quarterly and annual filings. The net costs incurred related to U.S. v. Vitas and related regulatory matters were $5.0 million, $2.1 million and $2.1 million for 2015, 2014 and 2013 respectively.
In November 2013, two shareholder derivative lawsuits were filed against the Company’s current and former directors, as well as certain of its officers, both of which are covered by the Company’s commercial insurance. On November 6, 2013, KBC Asset Management NV filed suit in the United States District Court for the District of Delaware, KBC Asset Management NV, derivatively on behalf of Chemed Corp. v. McNamara, et al. , No. 13 Civ. 1854 (LPS) (D. Del.). It sued Kevin McNamara, Joel Gemunder, Patrick Grace, Thomas Hutton, Walter Krebs, Andrea Lindell, Thomas Rice, Donald Saunders, Arthur Tucker, Jr., George Walsh III, Frank Wood, Timothy O’Toole, David Williams and Ernest Mrozek, together with the Company as nominal defendant. Plaintiff alleges that since at least 2004, Chemed, through VITAS, has submitted or caused the submission of false claims to Medicare. The suit alleges a claim for breach of fiduciary duty against the individual defendants, and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November 14, 2013, Mildred A. North filed suit in the United States District Court for the Southern District of Ohio, North, derivatively on behalf of Chemed Corp. v. Kevin McNamara, et al. , No. 13 Civ. 833 (MDB) (S.D. Ohio). She sued Kevin McNamara, David Williams, Timothy O’Toole, Joel Gemunder, Patrick Grace, Walter Krebs, Andrea Lindell, Thomas Rice, Donald Saunders, George Walsh III, Frank Wood and Thomas Hutton, together with the Company as nominal defendant. Plaintiff alleges that, between February 2010 and the present, the individual defendants breached their fiduciary duties as officers and directors of Chemed by, among other things, (a) allegedly causing VITAS
to submit improper and ineligible claims to Medicare and Medicaid; and (b) allegedly misrepresenting the state of Chemed’s internal controls. The suit alleges claims for breach of fiduciary duty, abuse of control and gross mismanagement against the individual defendants. The complaint also alleges unjust enrichment and insider trading against Messrs. McNamara, Williams and O’Toole. Plaintiff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January 29, 2014 defendants in North filed a motion to transfer that case to Delaware under 28 U.S.C § 1404(a). On February 12, 2014, defendants in KBC filed a motion to dismiss that case pursuant to Federal Rules of Civil Procedure 23.1 and 12(b)(6). On September 19, 2014, the Ohio court granted defendants’ motion to transfer North to Delaware. Following that decision and in light of that transfer, on September 29, 2014, the Delaware court denied without prejudice defendants’ motion to dismiss KBC, and referred both cases to Magistrate Judge Burke.
On October 15, 2014, Plaintiff KBC filed a motion to consolidate KBC with North . On February 2, 2015 the court granted the motion for consolidation in full, appointing Plaintiff KBC the sole lead plaintiff and its counsel, the sole lead and liaison counsel. The court ordered that both cases will proceed under the caption In re Chemed Corp. Shareholder and Derivative Litigation , No. 13 Civ. 1854 (LPS) (CJB) (D. Del.). Plaintiff KBC has designated its pending complaint as the operative complaint in the consolidated proceedings. Defendants subsequently renewed their motion to dismiss those claims and allegations. On December 23, 2015, Magistrate Judge Burke issued a Report &amp; Recommendation recommending that (1) defendants’ motion to dismiss be granted; (2) plaintiff be given 14 days from the date of affirmance by the district court to file an amended complaint addressing deficiencies with regard to their duty of loyalty claim; and (3) failure to do so should give rise to dismissal with prejudice. The Report and Recommendation remains subject to review and affirmance by the district court judge overseeing the matter. On January 11, 2016, Lead Plaintiff KBC filed Objections to the Report and Recommendations. Defendants responses to those Objections were filed on January 28, 2016.
The Company intends to defend vigorously against the allegations in each of the above lawsuits. Regardless of the outcome of any of the preceding matters, responding to the subpoenas and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 xml:space="preserve">19. Concentration of Risk
VITAS has pharmacy services agreements (“Agreements”) with Enclara Pharmacia (previously Hospice Pharmacia) whereby Enclara provides specified pharmacy services for VITAS and its hospice patients in geographical areas served by both VITAS and Enclara. VITAS made purchases from Enclara of $ 37.7 million, $ 35.6 million and $ 39.0 million for the years ended December 31, 2015, 2014 and 2013, respectively. For the years ended December 31, 2015, 2014 and 2013, respectively, purchases from this vendor represent approximately 90 % of all pharmacy services used by VITAS. VITAS’ accounts payable to Enclara was $ 3.0 million at December 31, 2015. At December 31, 2014, VITAS’ accounts payable to Enclara was $3.6 million. </t>
  </si>
  <si>
    <t>Capital Stock Transactions</t>
  </si>
  <si>
    <t>Capital Stock Transactions [Abstract]</t>
  </si>
  <si>
    <t>20. Capital Stock Transactions
In March 2015 , our Board of Directors authorized an additional $100 million for stock repurchase under the Febru ary 2011 repurchase program. We repurchased the following capital stock:
For the Years Ended December 31,
2015
2014
2013
Total cost of repurchased shares (in thousands):
$ 59,323
$ 110,019
$ 92,911
Shares repurchased
460,765
1,182,934
1,356,344
Weighted average price per share
$ 128.75
$ 93.01
$ 68.50</t>
  </si>
  <si>
    <t>Other Operating Expenses</t>
  </si>
  <si>
    <t>Other Operating Expenses [Abstract]</t>
  </si>
  <si>
    <t>21. Other Operating Expenses (in thousands):
December 31,
2013
Litigation settlement of VITAS segment
$ 10,500
Settlements of Roto-Rooter segment
15,721
Total other operating expenses
$ 26,221</t>
  </si>
  <si>
    <t>Recent Accounting Statements</t>
  </si>
  <si>
    <t>Recent Accounting Statements [Abstract]</t>
  </si>
  <si>
    <t>22. Recent Accounting Statements
In May 2014, the Financial Accounting Standards Board (“FASB”) issued Accounting Standards Update “ASU No. 2014-09 – Revenue from Contracts with Customers” which provides additional guidance to clarify the principles for recognizing revenue. The standard will also be used to develop a common revenue standard for removing inconsistencies and weaknesses, improve comparability, provide more useful information to users through improved disclosure requirements, and simplify the preparation of financial statements. The guidance is effective for fiscal years beginning after December 15, 2017. We are currently evaluating the impact of this ASU on our existing revenue recognition policies and disclosures.
In August 2014, the FASB issued Accounting Standards Update No. 2014-15, “ASU No. 2014-15 - Presentation of Financial Statements-Going Concern”.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6 and interim periods thereafter. We do not expect the adoption of this standard to have a material impact on our consolidated financial position, results of operations or cash flows.
In April 2015, the FASB issued Accounting Standards Update No. 2015-03, “ASU No. 2015-03 – Interest – Imputation of Interest (Subtopic 835-30): Simplifying the Presentation of Debt Issuance Costs”. ASU 2015-03 is intended to simplify the presentation of debt issuance costs. Under the new guidance, debt issuance costs will be presented as a direct deduction from the carrying value of the associated debt, consistent with the existing presentation of a debt discount. This guidance is effective for us for the annual period beginning after December 15, 2015. We do not expect the adoption of this standard to have a material impact on our consolidated financial position, results of operations or cash flows.
In August 2015, the FASB issued Accounting Standards Update No. 2015-15, “ASU No. 2015-15- Interest – Imputation of Interest (Subtopic 835-30): Presentation and Subsequent Measurement of Debt Issuance Costs Associated with Line of Credit Arrangements”. This Accounting Standards Update adds SEC paragraphs pursuant to the SEC Staff Accouncement at the June 18, 2015 Emerging Issues Task Force (EITF) meeting.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ratably over the term of the line-of-credit arrangement, regardless of whether there are any outstanding borrowings on the line-of-credit arrangement. We do not expect this interpretation to have a material impact on our consolidated financial position, results of operations or cash flows.</t>
  </si>
  <si>
    <t>Schedule II - Valuation And Qualifying Accounts</t>
  </si>
  <si>
    <t>Schedule II - Valuation and Qualifying Accounts [Abstract]</t>
  </si>
  <si>
    <t>SCHEDULE II
CHEMED CORPORATION AND SUBSIDIARY COMPANIES
VALUATION AND QUALIFYING ACCOUNTS
(IN THOUSANDS)
DR/(CR)
ADDITIONS
(CHARGED)
CREDITED
(CHARGED)
BALANCE AT
TO COSTS
CREDITED
BALANCE
BEGINNING
AND
TO OTHER
DEDUCTIONS
AT END
DESCRIPTION
OF PERIOD
EXPENSES
ACCOUNTS
(a)
OF PERIOD
Allowances for doubtful
accounts (b)
For the year 2015
$ (14,728)
$ (14,435)
$ (1,169)
$ 17,088
$ (13,244)
For the year 2014
$ (12,590)
$ (13,079)
$ (840)
$ 11,781
$ (14,728)
For the year 2013
$ (10,892)
$ (10,690)
$ (1,318)
$ 10,310
$ (12,590)
(a) With respect to allowances for doubtful accounts, deductions include accounts considered uncollectible or
written off, payments, companies divested, etc.
(b) Classified in consolidated balance sheet as a reduction of accounts receivable .
S-3</t>
  </si>
  <si>
    <t>Summary Of Significant Accounting Policies (Policy)</t>
  </si>
  <si>
    <t>Nature Of Operations</t>
  </si>
  <si>
    <t xml:space="preserve">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t>
  </si>
  <si>
    <t>Principles Of Consolidation</t>
  </si>
  <si>
    <t xml:space="preserve">PRINCIPLES OF CONSOLIDATION
The consolidated financial statements include the accounts of Chemed Corporation and its wholly owned subsidiaries. All significant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Based upon the guidance provided by the FASB, we have concluded that neither the independent contractors nor the franchisees are VIEs. </t>
  </si>
  <si>
    <t>Cash Equivalents</t>
  </si>
  <si>
    <t xml:space="preserve">CASH EQUIVALENTS
Cash equivalents comprise short-term, highly liquid investments, including money market funds that have original maturities of three months or less. </t>
  </si>
  <si>
    <t>Accounts And Loans Receivable</t>
  </si>
  <si>
    <t xml:space="preserve">ACCOUNTS AND LOANS RECEIVABLE
Accounts and loans receivable are recorded at the principal balance outstanding less estimated allowances for uncollectible accounts. For the Roto-Rooter segment, allowances for trade accounts receivable are generally provided for accounts more than 90 days past due, although collection efforts continue beyond that time. Due to the small number of loans receivable outstanding, allowances for loan losses are determined on a case-by-case basis. For the VITAS segment, allowances for accounts receivable are provided on accounts based on expected collection rates by payer types. The expected collection rate is based on both historical averages and known current trends. Final write-off of overdue accounts or loans receivable is made when all reasonable collection efforts have been made and payment is not forthcoming. We closely monitor our receivables and periodically review procedures for granting credit to attempt to hold losses to a minimum.
We make appropriate provisions to reduce our accounts receivable balance for any governmental or other payer reviews resulting in denials of patient service revenue. We believe our hospice programs comply with all payer requirements at the time of billing. However, we cannot predict whether future billing reviews or similar audits by payers will result in material denials or reductions in revenue. </t>
  </si>
  <si>
    <t xml:space="preserve">CONCENTRATION OF RISK
As of December 31, 2015 and 2014, approximately 49 % and 61 %, respectively, of VITAS’ total accounts receivable balance were due from Medicare and 41 % and 31 %, respectively, of VITAS’ total accounts receivable balance were due from various state Medicaid programs. Combined accounts receivable from Medicare and Medicaid represent approximately 80 % of the consolidated net accounts receivable in the accompanying consolidated balance sheet as of December 31, 2015.
As further described in Note 19, we have agreements with one vendor to provide specified pharmacy services for VITAS and its hospice patients. In 2015 and 2014, respectively, purchases made from this vendor represent in excess of 90 % of all pharmacy services used by VITAS. </t>
  </si>
  <si>
    <t xml:space="preserve">INVENTORIES
Substantially all of the inventories are either general merchandise or finished goods. Inventories are stated at the lower of cost or market. For determining the value of inventories, cost methods that reasonably approximate the first-in, first-out (“FIFO”) method are used. </t>
  </si>
  <si>
    <t>Depreciation And Properties And Equipment</t>
  </si>
  <si>
    <t>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15, were:
Buildings and building improvements 10.9
yrs.
Transportation equipment 10.8
Machinery and equipment 5.4
Computer software 4.6
Furniture and fixtures 4.8</t>
  </si>
  <si>
    <t>Goodwill And Intangible Assets</t>
  </si>
  <si>
    <t xml:space="preserve">GOODWILL AND INTANGIBLE ASSETS
The table below shows a rollforward of Goodwill (in thousands):
Roto-
Vitas
Rooter
Total
Balance at December 31, 2013
$ 328,450
$ 138,421
$ 466,871
Business combinations
-
198
198
Foreign currency adjustments
-
(198)
(198)
Program closing
(149)
-
(149)
Balance at December 31, 2014
$ 328,301
$ 138,421
$ 466,722
Business combinations
-
5,944
5,944
Foreign currency adjustments
-
(344)
(344)
Balance at December 31, 2015
$ 328,301
$ 144,021
$ 472,322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The weighted average lives of our identifiable, definite-lived intangible assets at December 31, 2015, were:
Covenants not to compete 6.5
yrs.
Reaquired franchise rights 6.1
Referral networks 10.0
Customer lists 13.3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 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15. Based on our assessment, we do not believe that it is more likely than not that our reporting units or indefinite-lived assets fair values are less than their carrying values. </t>
  </si>
  <si>
    <t>Long-Lived Assets</t>
  </si>
  <si>
    <t xml:space="preserve">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si>
  <si>
    <t>Other Assets</t>
  </si>
  <si>
    <t xml:space="preserve">OTHER ASSETS
Debt issuance costs are included in other assets. Issuance costs related to revolving credit agreements are amortized using the straight line method, over the life of the agreement. All other issuance costs are amortized using the effective interest method over the life of the debt. </t>
  </si>
  <si>
    <t>Revenue Recognition</t>
  </si>
  <si>
    <t xml:space="preserve">REVENUE RECOGNITION
Both the VITAS segment and Roto-Rooter segment recognize service revenues and sales when the earnings process has been completed. Generally, this occurs when services are provided or products are delivered. Sales of Roto-Rooter products, including drain cleaning machines and drain cleaning solution, comprise less than 3 % of our total service revenues and sales for each of the three years in the period ended December 31, 2015. </t>
  </si>
  <si>
    <t>Charity Care</t>
  </si>
  <si>
    <t xml:space="preserve">CHARITY CARE
VITAS provides charity care, in certain circumstances, to patients without charge when management of the hospice program determines that the patient does not have the financial wherewithal to make payment. There is no revenue or associated accounts receivable in the accompanying consolidated financial statements related to charity care.
The cost of providing charity care during the years ended December 31, 2015, 2014 and 2013, was $ 7.6 million, $ 7.3 million and $ 7.5 million, respectively and is included in cost of services provided and goods sold. The cost of charity care is calculated by taking the ratio of charity care days to total days of care and multiplying by total cost of care. </t>
  </si>
  <si>
    <t>Sales Tax</t>
  </si>
  <si>
    <t xml:space="preserve">SALES TAX
The Roto-Rooter segment collects sales tax from customers when required by state and federal laws. We record the amount of sales tax collected net in the accompanying consolidated statement of income. </t>
  </si>
  <si>
    <t>Guarantees</t>
  </si>
  <si>
    <t xml:space="preserve">GUARANTEES
In the normal course of business, Roto-Rooter enters into various guarantees and indemnifications in our relationships with customers and others. These arrangements include guarantees of services for periods ranging from one day to one year and product satisfaction guarantees. At December 31, 2015 and 2014, our accrual for service guarantees and warranty claims was $ 340,000 and $350,000 respectively. </t>
  </si>
  <si>
    <t>Operating Expenses</t>
  </si>
  <si>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t>
  </si>
  <si>
    <t>Advertising</t>
  </si>
  <si>
    <t>ADVERTISING
We expense the production costs of advertising the first time the advertising takes place. The costs of telephone directory listings are expensed when the directories are placed in circulation. These directories are generally in circulation for approximately one year, at which point they are typically replaced by the publisher with a new directory. We generally pay for directory placement assuming it is in circulation for one year. If the directory is in circulation for less than or greater than one year, we receive a credit or additional billing, as necessary. We do not control the timing of when a new directory is placed in circulation. We pay for and expense the cost of internet advertising and placement on a “per click” basis. Advertising expense for the year ended December 31, 2015, was $ 36.4 million (2014 – $ 32.8 million; 2013 - $ 31.0 million).</t>
  </si>
  <si>
    <t>Computation Of Earnings Per Share</t>
  </si>
  <si>
    <t xml:space="preserve">COMPUTATION OF EARNINGS PER SHARE
Earnings per share are computed using the weighted average number of shares of capital stock outstanding. Diluted earnings per share reflect the dilutive impact of our outstanding stock options and nonvested stock awards. Stock options whose exercise price is greater than the average market price of our stock are excluded from the computation of diluted earnings per share. </t>
  </si>
  <si>
    <t xml:space="preserve">STOCK-BASED COMPENSATION PLANS
Stock-based compensation cost is measured at the grant date, based on the fair value of the award and recognized as expense over the employee’s requisite service period on a straight-line basis. </t>
  </si>
  <si>
    <t>Insurance Accruals</t>
  </si>
  <si>
    <t xml:space="preserve">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at $ 1,000 ,000 . For VITAS’ self-insurance accruals for workers’ compensation, the valuation methods used are similar to those used internally for our other business units. We are also insured for other risks with respect to professional liability with a deductible of $750,000 .
Our casualty insurance liabilities are recorded gross before any estimated recovery for amounts exceeding our stop loss limits. Estimated recoveries from insurance carriers are recorded as accounts receivable. </t>
  </si>
  <si>
    <t>Taxes On Income</t>
  </si>
  <si>
    <t xml:space="preserve">TAXES ON INCOME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s and rates on the date of enactment.
In November 2015, the FASB issued ASU No. 2015-17 which simplifies the balance sheet classification required for deferred tax balances. It allows for a company’s deferred tax assets and liabilities to be netted into a noncurrent account, either asset or liability, by jurisdiction. The ASU is required to be adopted for annual periods beginning after December 15, 2016 and the interim periods within that annual period. Early adoption is permitted. Companies have the choice to adopt prospectively or retrospectively. In order to simplify our balance sheet classification required for deferred tax balances, we adopted the ASU for our annual balance sheet as of December 31, 2015 on a prospective basis. Prior periods have not been retrospectively adjusted. We do not believe that this change results in a material comparability issue between years on our balance sheet
We are subject to income taxes in Canada, U.S. federal and most state jurisdictions. Significant judgment is required to determine our provision for income taxes. Our financial statements reflect expected future tax consequences of such uncertain positions assuming the taxing authorities’ full knowledge of the position and all relevant facts. </t>
  </si>
  <si>
    <t>Contingencies</t>
  </si>
  <si>
    <t xml:space="preserve">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estimable. We record legal fees associated with legal and regulatory actions as the costs are incurred. We disclose material loss contingencies that are probable but not reasonably estimable and those that are at least reasonably possible. </t>
  </si>
  <si>
    <t>Estimates</t>
  </si>
  <si>
    <t xml:space="preserve">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t>
  </si>
  <si>
    <t>Classification Adjustments</t>
  </si>
  <si>
    <t xml:space="preserve">CLASSIFICATION ADJUSTMENTS
In 2015, we classified $2.1 million of non-cash restricted stock award amortization in selling, general and administrative expenses. We also recorded classifications adjustments of $2.5 million and $3.0 million to decrease amortization and increase selling, general and administrative expenses in our Consolidated Statement of Income for 2014 and 2013, respectively, related to non-cash restricted stock award amortization. This classification adjustment does not impact income from operations, income before income taxes, net income, earnings per share, net cash provided by operating activities or our Consolidated Balance Sheet. We believe the impact of the classification adjustments are immaterial to our consolidated financial statements for the current and prior periods. </t>
  </si>
  <si>
    <t>Summary Of Significant Accounting Policies (Tables)</t>
  </si>
  <si>
    <t>Schedule Of Weighted Average Lives Of Property And Equipment</t>
  </si>
  <si>
    <t>Buildings and building improvements 10.9
yrs.
Transportation equipment 10.8
Machinery and equipment 5.4
Computer software 4.6
Furniture and fixtures 4.8</t>
  </si>
  <si>
    <t>Schedule of movement in Goodwill</t>
  </si>
  <si>
    <t>Roto-
Vitas
Rooter
Total
Balance at December 31, 2013
$ 328,450
$ 138,421
$ 466,871
Business combinations
-
198
198
Foreign currency adjustments
-
(198)
(198)
Program closing
(149)
-
(149)
Balance at December 31, 2014
$ 328,301
$ 138,421
$ 466,722
Business combinations
-
5,944
5,944
Foreign currency adjustments
-
(344)
(344)
Balance at December 31, 2015
$ 328,301
$ 144,021
$ 472,322</t>
  </si>
  <si>
    <t>Weighted Average Lives Of Identifiable, Definite-Lived Intangible Assets</t>
  </si>
  <si>
    <t>Covenants not to compete 6.5
yrs.
Reaquired franchise rights 6.1
Referral networks 10.0
Customer lists 13.3</t>
  </si>
  <si>
    <t>Hospice Revenue Recognitionn (Tables)</t>
  </si>
  <si>
    <t>Schedule Of Allowance For Doubtful Accounts</t>
  </si>
  <si>
    <t>Medicare
Medicaid
Commercial
Other
Total
Beginning Balance January 1, 2013
$ 3,875
$ 5,194
$ 2,204
$ 22
$ 11,295
Bad debt provision
1,901
4,902
2,026
1,992
10,821
Write-offs
(1,452)
(4,342)
(2,877)
(1,269)
(9,940)
Other/Contractual adjustments
490
145
684
(445)
874
Ending Balance December 31, 2014
4,814
5,899
2,037
300
13,050
Bad debt provision
286
8,096
2,969
2
11,353
Write-offs
(1,863)
(8,089)
(2,819)
(642)
(13,413)
Other/Contractual adjustments
562
93
687
(174)
1,168
Ending Balance December 31, 2015
$ 3,799
$ 5,999
$ 2,874
$ (514)
$ 12,158</t>
  </si>
  <si>
    <t>Schedule Of Medicare Cap Liability Activity</t>
  </si>
  <si>
    <t>2015
2014
Beginning Balance January 1,
$ 6,112
$ 8,260
2015 measurement period
(165)
165
2014 measurement period
-
1,451
2011 measurement period
-
(325)
Payments
(4,782)
(3,439)
Ending Balance December 31,
$ 1,165
$ 6,112</t>
  </si>
  <si>
    <t>Long-Term Debt and Lines of Credit (Tables)</t>
  </si>
  <si>
    <t>Debt Outstanding</t>
  </si>
  <si>
    <t>December 31,
2015
2014
Revolver
$
-
$ 50,000
Term loan
91,250
97,500
Total
91,250
147,500
Current portion of term loan
(7,500)
(6,250)
Long-term debt
$ 83,750
$ 141,250</t>
  </si>
  <si>
    <t>Schedule of Principal Payments of the Term Loan</t>
  </si>
  <si>
    <t>2016
$ 7,500
2017
8,750
2018
10,000
2019
65,000
$ 91,250</t>
  </si>
  <si>
    <t>Interest Paid During Period</t>
  </si>
  <si>
    <t>2015
$
2,988
2014
4,322
2013
4,744</t>
  </si>
  <si>
    <t>Financial Debt Covenants</t>
  </si>
  <si>
    <t>Description
Requirement
Chemed
Leverage Ratio (Consolidated Indebtedness/Consolidated Adj. EBITDA)
&lt; 3.50 to 1.00
0.54 to 1.00
Fixed Charge Coverage Ratio (Consolidated Free Cash Flow/Consolidated
Fixed Charges)
&gt; 1.50 to 1.00
2.18 to 1.00
Annual Operating Lease Commitment
&lt; $50.0 million
$25.5 million</t>
  </si>
  <si>
    <t>Stock-Based Compensation Plans (Tables)</t>
  </si>
  <si>
    <t>Schedule Of Total Stock Option And Award Activity</t>
  </si>
  <si>
    <t>Stock Options
Stock Awards
Performance Units (PSUs)
Weighted Average
Aggregate
Weighted
Number of
Weighted
Remaining
Intrinsic
Average
Nonvested
Average
Number of
Exercise
Contractual
Value
Number of
Grant-Date
Target
Grant-Date
Options
Price
Life (Years)
(thousands)
Awards
Price
Units
Price
Outstanding at January 1, 2014
1,768,174
$ 73.14
140,510
$ 67.71
56,699
$ 81.91
Granted
422,750
157.36
36,987
121.75
21,522
127.85
Exercised/Vested
(611,786)
62.03
(80,011)
68.36
-
-
Canceled/ Forfeited
(15,263)
89.64
(754)
79.50
(1,845)
98.56
Outstanding at December 31, 2015
1,563,875
100.09
6.3
$ 82,056
96,732
87.75
76,376
94.45
Vested and expected to vest
at December 31, 2015
1,563,875
100.09
6.3
82,056
96,732
87.75
127,061
* 97.68
Exercisable at December 31, 2015
768,261
70.41
6.1
61,756
n.a.
n.a.
n.a.
n.a.
* Amount includes 46,610 share units which vested and were converted to Capital Stock and distributed in the first quarter of 2016. The shares that vested in 2016 had a weighted average grant-date fair value of $71.69 per share and an estimated fair value of $139.51 .</t>
  </si>
  <si>
    <t>Schedule Of Comparative Date For Performance Stock Units</t>
  </si>
  <si>
    <t>2015 Awards
2014 Awards
2013 Awards
TSR Awards
Shares granted
10,761
10,340
16,149
Per-share fair value
$ 142.55
$ 112.60
$ 139.51
Volatility
25.2%
30.8%
21.2%
Risk-free interest rate
0.93%
0.33%
0.25%
EPS Awards
Shares granted
10,761
14,061
16,149
Per-share fair value
$ 113.14
$ 82.80
$ 139.51
Common Assumptions
Service period (years)
2.9
2.9
2.2
Three-year measurement period ends December 31,
2017
2016
2015</t>
  </si>
  <si>
    <t>Schedule Of Other Data For Stock Option And Stock Award Activity</t>
  </si>
  <si>
    <t>Years Ended December 31,
2015
2014
2013
Total compensation cost of stock-based compensation
plans charged against income
$ 14,737
$ 10,323
$ 10,868
Total income tax benefit recognized in income for stock
based compensation plans
5,416
3,794
3,994
Total intrinsic value of stock options exercised
45,600
26,344
16,922
Total intrinsic value of stock awards vested during the period
12,065
4,564
4,298
Per-share weighted averaged grant-date fair value of
stock awards granted
121.75
88.48
77.13</t>
  </si>
  <si>
    <t>Schedule Of Valuation Assumptions</t>
  </si>
  <si>
    <t>2015
2014
2013
Stock price on date of issuance
$157.36
$106.59
$70.30
Grant date fair value per share
$29.46
$21.58
$14.79
Number of options granted
422,750
410,800
392,274
Expected term (years)
4.0
4.8
4.9
Risk free rate of return
1.57%
1.59%
1.39%
Volatility
22.20%
22.60%
24.90%
Dividend yield
0.6%
0.8%
1.1%
Forfeiture rate
-
-
-</t>
  </si>
  <si>
    <t>Schedule Of Other Data For Stock Options, Stock Awards And PSUs</t>
  </si>
  <si>
    <t>Stock
Stock
Options
Awards
PSUs
Total unrecognized compensation related to nonvested options, stock awards
and PSUs at the end of year
$ 18,421
$ 3,849
$ 3,515
Weighted average period over which unrecognized compensation cost of
nonvested options, stock awards and PSUs to be recognized (years)
2.4
2.1
1.7
Actual income tax benefit realized from options exercised or stock awards
and PSUs vested
$ 16,786
$ 3,667
$ 2,397
Aggregate intrinsic value of stock options, stock awards and PSUs vested
and expected to vest
$ 82,056
$ 14,586
$ 19,160</t>
  </si>
  <si>
    <t>Segments and Nature of the Business (Tables)</t>
  </si>
  <si>
    <t>Service Revenues And Sales And After-Tax Earnings By Business Segment</t>
  </si>
  <si>
    <t>For the Years Ended December 31,
2015
2014
2013
Revenues by Type of Service
VITAS
Routine homecare
$ 865,145
$ 810,413
$ 791,735
Continuous care
150,802
152,206
155,409
General inpatient
99,439
102,876
104,968
Medicare cap
165
(1,290)
(6,999)
Total segment
1,115,551
1,064,205
1,045,113
Roto-Rooter
Sewer and drain cleaning
142,562
141,078
141,283
Plumbing repair and maintenance
188,065
174,993
168,942
Independent contractors
37,966
36,496
33,030
Water restoration
38,163
18,480
3,042
Other products and services
21,081
21,030
21,919
Total segment
427,837
392,077
368,216
Total service revenues and sales
$ 1,543,388
$ 1,456,282
$ 1,413,329
Aftertax Segment Earnings/(Loss)
VITAS
$ 93,346
$ 86,185
$ 76,144
Roto-Rooter
48,573
42,075
29,243
Total
141,919
128,260
105,387
Corporate
(31,645)
(28,943)
(28,160)
Net income
$ 110,274
$ 99,317
$ 77,227
Interest Income
VITAS
$ 7,740
$ 6,111
$ 5,038
Roto-Rooter
3,425
2,931
2,096
Total
11,165
9,042
7,134
Corporate
-
10
56
Intercompany eliminations
(10,884)
(9,081)
(6,343)
Total interest income
$ 281
$ (29)
$ 847
Interest Expense
VITAS
$ 200
$ 207
$ 182
Roto-Rooter
348
363
322
Total
548
570
504
Corporate
3,097
7,616
14,531
Total interest expense
$ 3,645
$ 8,186
$ 15,035
Income Tax Provision
VITAS
$ 56,675
$ 53,278
$ 46,910
Roto-Rooter
29,630
25,808
17,560
Total
86,305
79,086
64,470
Corporate
(16,453)
(15,649)
(17,868)
Total income tax provision
$ 69,852
$ 63,437
$ 46,602
Identifiable Assets
VITAS
$ 523,717
$ 546,031
$ 518,316
Roto-Rooter
255,192
251,407
241,679
Total
778,909
797,438
759,995
Corporate
73,416
62,494
133,706
Total identifiable assets
$ 852,325
$ 859,932
$ 893,701
For the Years Ended December 31,
2015
2014
2013
Additions to Long-Lived Assets
VITAS
$ 23,278
$ 21,880
$ 16,219
Roto-Rooter
26,476
21,595
15,202
Total
49,754
43,475
31,421
Corporate
995
346
160
Total additions to long-lived assets
$ 50,749
$ 43,821
$ 31,581
Depreciation and Amortization
VITAS
$ 19,547
$ 19,048
$ 19,534
Roto-Rooter
13,360
10,975
9,273
Total
32,907
30,023
28,807
Corporate
592
578
535
Total depreciation and amortization
$ 33,499
$ 30,601
$ 29,342</t>
  </si>
  <si>
    <t>Intangible Assets (Tables)</t>
  </si>
  <si>
    <t>Schedule By Year Of Projected Amortization Expense For Definite-Lived Intangible Assets</t>
  </si>
  <si>
    <t>2016
$ 359
2017
169
2018
122
2019
96
2020
66
Thereafter
59</t>
  </si>
  <si>
    <t>Schedule Of Intangible Assets</t>
  </si>
  <si>
    <t>Gross
Accumulated
Net Book
Asset
Amortization
Value
December 31, 2015
Referral networks
$ 21,729
$ (21,473)
$ 256
Covenants not to compete
9,533
(9,220)
313
Customer lists
1,215
(1,215)
-
Reaquired franchise rights
1,260
(958)
302
Subtotal - definite-lived intangibles
33,737
(32,866)
871
VITAS trade name
51,300
-
51,300
Rapid Rooter trade name
150
-
150
Operating licenses
2,790
-
2,790
Total
$ 87,977
$ (32,866)
$ 55,111
December 31, 2014
Referral networks
$ 22,599
$ (21,626)
$ 973
Covenants not to compete
9,575
(9,209)
366
Customer lists
1,219
(1,194)
25
Reaquired franchise rights
1,106
(743)
363
Subtotal - definite-lived intangibles
34,499
(32,772)
1,727
VITAS trade name
51,300
-
51,300
Rapid Rooter trade name
150
-
150
Operating licenses
2,850
-
2,850
Total
$ 88,799
$ (32,772)
$ 56,027</t>
  </si>
  <si>
    <t>Business Combinations (Tables)</t>
  </si>
  <si>
    <t>PENNSYLVANIA and NEBRASKA [Member]</t>
  </si>
  <si>
    <t>Business Acquisition [Line Items]</t>
  </si>
  <si>
    <t>Schedule Of Business Acquisitions</t>
  </si>
  <si>
    <t>Identifiable intangible assets
$ 213
Goodwill
5,944
Other assets and liabilities - net
457
$ 6,614</t>
  </si>
  <si>
    <t>IDAHO</t>
  </si>
  <si>
    <t>Identifiable intangible assets
$ 47
Goodwill
198
Other assets and liabilities - net
5
$ 250</t>
  </si>
  <si>
    <t>COLORADO and TEXAS [Member]</t>
  </si>
  <si>
    <t>Identifiable intangible assets
$ 1,023
Goodwill
1,212
Other assets and liabilities - net
22
$ 2,257</t>
  </si>
  <si>
    <t>Discontinued Operations (Tables)</t>
  </si>
  <si>
    <t>Schedule Of Estimated Timing Of Payments Of Liabilities</t>
  </si>
  <si>
    <t>2016
$ 826
2017
300
Thereafter
601
$ 1,727</t>
  </si>
  <si>
    <t>Other Income/(Expense)-Net (Tables)</t>
  </si>
  <si>
    <t>Schedule Of Other Income/(Expense)- Net</t>
  </si>
  <si>
    <t>For the Years Ended December 31,
2015
2014
2013
Market value gains related to deferred
compensation trusts
$ 148
$ 3,118
$ 4,982
Loss on disposal of property and equipment
(698)
(640)
(320)
Interest income/ (expense)
281
(29)
847
Other - net
(418)
72
(39)
Total other income/(expense)
$ (687)
$ 2,521
$ 5,470</t>
  </si>
  <si>
    <t>Income Taxes (Tables)</t>
  </si>
  <si>
    <t>Schedule Of Provision For Income Taxes</t>
  </si>
  <si>
    <t>For the Years Ended December 31,
2015
2014
2013
Current
U.S. federal
$ 55,026
$ 48,577
$ 45,348
U.S. state and local
8,104
7,285
7,731
Foreign
397
597
511
Deferred
U.S. federal, state and local
6,323
6,970
(6,995)
Foreign
2
8
7
Total
$ 69,852
$ 63,437
$ 46,602</t>
  </si>
  <si>
    <t>Schedule Of Temporary Differences That Give Rise To Deferred Tax Assets (Liabilities)</t>
  </si>
  <si>
    <t>December 31,
2015
2014
Accrued liabilities
$ 39,529
$ 37,879
Stock compensation expense
8,555
11,591
Allowance for uncollectible accounts receivable
1,729
2,779
State net operating loss carryforwards
1,701
1,603
Other
896
807
Deferred income tax assets
52,410
54,659
Amortization of intangible assets
(50,136)
(47,946)
Accelerated tax depreciation
(18,030)
(15,641)
Currents assets
(1,576)
(1,519)
State income taxes
(1,465)
(698)
Market valuation of investments
(1,375)
(2,346)
Other
(857)
(1,023)
Deferred income tax liabilities
(73,439)
(69,173)
Net deferred income tax liabilities
$ (21,029)
$ (14,514)</t>
  </si>
  <si>
    <t>Schedule Of Significant Changes To Unrecognized Tax Benefits</t>
  </si>
  <si>
    <t>2015
2014
2013
Balance at January 1,
$ 980
$ 892
$ 2,646
Unrecognized tax benefits due to positions taken in current year
260
247
219
Decrease due to expiration of statute of limitations
(188)
(159)
(1,973)
Balance at December 31,
$ 1,052
$ 980
$ 892</t>
  </si>
  <si>
    <t>Schedule Of Difference Between Actual Income Tax Provision For Continuing Operations And Income Tax Provision Calculated At Statutory U.S. Federal Tax Rate</t>
  </si>
  <si>
    <t>For the Years Ended December 31,
2015
2014
2013
Income tax provision calculated using the statutory rate of 35%
$ 63,044
$ 56,964
$ 43,340
State and local income taxes, less federal income tax effect
5,787
5,536
4,323
Uncertain tax position adjustments
-
-
(1,782)
Nondeductible expenses
1,438
1,290
1,250
Other --net
(417)
(353)
(529)
Income tax provision
$ 69,852
$ 63,437
$ 46,602
Effective tax rate
38.8
%
39.0
%
37.6
%</t>
  </si>
  <si>
    <t>Schedule Of Income Taxes Paid</t>
  </si>
  <si>
    <t>2015
$ 62,928
2014
44,921
2013
55,827</t>
  </si>
  <si>
    <t>Properties And Equipment (Tables)</t>
  </si>
  <si>
    <t>Schedule Of Properties And Equipment</t>
  </si>
  <si>
    <t>December 31,
2015
2014
Land
$ 5,365
$ 4,261
Buildings and building improvements
64,440
61,401
Transportation equipment
31,077
26,904
Machinery and equipment
83,293
77,273
Computer software
45,414
51,564
Furniture and fixtures
71,894
66,248
Projects under development
16,981
3,420
Total properties and equipment
318,464
291,071
Less accumulated depreciation
(201,094)
(185,735)
Net properties and equipment
$ 117,370
$ 105,336</t>
  </si>
  <si>
    <t>Lease Arrangements (Tables)</t>
  </si>
  <si>
    <t>Summary Of Future Minimum Rental Payments And Sublease Rentals To Be Received Under Operating Leases</t>
  </si>
  <si>
    <t>2016
$ 21,679
2017
15,815
2018
12,420
2019
8,697
2020
6,189
Thereafter
14,294
Total minimum rental payments
$ 79,094</t>
  </si>
  <si>
    <t>Schedule Of Total Rental Expense Incurred Under Operating Leases For Continuing Operations</t>
  </si>
  <si>
    <t>For the Years Ended December 31,
2015
2014
2013
Total rental expense
$ 40,021
$ 39,606
$ 38,992</t>
  </si>
  <si>
    <t>Retirement Plans (Tables)</t>
  </si>
  <si>
    <t>Schedule Of Expenses For Retirement, Profit-Sharing Plans, Excess Benefit Plans And Other Similar Plans</t>
  </si>
  <si>
    <t>For the Years Ended December 31,
2015
2014
2013
$ 11,970
$ 13,838
$ 14,511</t>
  </si>
  <si>
    <t>Earnings Per Share (Tables)</t>
  </si>
  <si>
    <t>Schedule Of Computation Of Earnings Per Share</t>
  </si>
  <si>
    <t>Net Income
For the Years Ended December 31,
Net Income
Shares
Earnings per Share
2015
Earnings
$ 110,274
16,870
$ 6.54
Dilutive stock options
-
394
Nonvested stock awards
-
158
Diluted earnings
$ 110,274
17,422
$ 6.33
2014
Earnings
$ 99,317
17,165
$ 5.79
Dilutive stock options
-
412
Nonvested stock awards
-
149
Conversion of Notes and impact of warrants outstanding
-
114
Diluted earnings
$ 99,317
17,840
$ 5.57
2013
Earnings
$ 77,227
18,199
$ 4.24
Dilutive stock options
-
278
Nonvested stock awards
-
108
Diluted earnings
$ 77,227
18,585
$ 4.16</t>
  </si>
  <si>
    <t>Financial Instruments (Tables)</t>
  </si>
  <si>
    <t>Carrying Value, Fair Value And Hierarchy Of Financial Instruments</t>
  </si>
  <si>
    <t>The following shows the carrying value, fair value and the hierarchy for our financial instruments as of December 31, 2015 (in thousands):
Fair Value Measure
Carrying Value
Quoted Prices in Active Markets for Identical Assets (Level 1)
Significant Other Observable Inputs (Level 2)
Significant Unobservable Inputs (Level 3)
Investments of deferred compensation plans held in trust
$ 49,481
$ 49,481
$
-
$
-
Long-term debt and current portion of long-term debt
91,250
-
91,250
-
The following shows the carrying value, fair value and the hierarchy for our financial instruments as of December 31, 2014 (in thousands):
Fair Value Measure
Carrying Value
Quoted Prices in Active Markets for Identical Assets (Level 1)
Significant Other Observable Inputs (Level 2)
Significant Unobservable Inputs (Level 3)
Investments of deferred compensation plans held in trust
$ 49,147
$ 49,147
$
-
$
-
Long-term debt
147,500
-
147,500
-</t>
  </si>
  <si>
    <t>Loans Receivable from Independent Contractors (Tables)</t>
  </si>
  <si>
    <t>Schedule Of Independent Contractors</t>
  </si>
  <si>
    <t>For the Years Ended December 31,
2015
2014
2013
Revenues
$ 37,966
$ 36,496
$ 33,030
Pretax profits
22,176
21,238
17,726</t>
  </si>
  <si>
    <t>Capital Stock Transactions (Tables)</t>
  </si>
  <si>
    <t>Schedule Of Capital Stock Repurchases</t>
  </si>
  <si>
    <t>For the Years Ended December 31,
2015
2014
2013
Total cost of repurchased shares (in thousands):
$ 59,323
$ 110,019
$ 92,911
Shares repurchased
460,765
1,182,934
1,356,344
Weighted average price per share
$ 128.75
$ 93.01
$ 68.50</t>
  </si>
  <si>
    <t>Other Operating Expenses (Tables)</t>
  </si>
  <si>
    <t>Schedule Of Other Operating Expenses</t>
  </si>
  <si>
    <t>(in thousands):
December 31,
2013
Litigation settlement of VITAS segment
$ 10,500
Settlements of Roto-Rooter segment
15,721
Total other operating expenses
$ 26,221</t>
  </si>
  <si>
    <t>Summary Of Significant Accounting Policies (Narrative) (Details)</t>
  </si>
  <si>
    <t>Dec. 31, 2015USD ($)entityitem</t>
  </si>
  <si>
    <t>Dec. 31, 2014USD ($)</t>
  </si>
  <si>
    <t>Dec. 31, 2013USD ($)</t>
  </si>
  <si>
    <t>Summary Of Significant Accounting Policies [Line Items]</t>
  </si>
  <si>
    <t>Number of wholly-owned subsidiaries | entity</t>
  </si>
  <si>
    <t>Cost of providing charity care</t>
  </si>
  <si>
    <t>Guarantee and warranty claims accrual</t>
  </si>
  <si>
    <t>Advertising expense in continuing operations</t>
  </si>
  <si>
    <t>Years in circulation</t>
  </si>
  <si>
    <t>1 year</t>
  </si>
  <si>
    <t>Historical claims data, period of time</t>
  </si>
  <si>
    <t>10 years</t>
  </si>
  <si>
    <t>classification adjustments</t>
  </si>
  <si>
    <t>Sales Revenue [Member]</t>
  </si>
  <si>
    <t>Concentration risk, percentage</t>
  </si>
  <si>
    <t>90.00%</t>
  </si>
  <si>
    <t>Roto Rooter And Corporate Office [Member]</t>
  </si>
  <si>
    <t>Exposure on single claim</t>
  </si>
  <si>
    <t>Segment Roto-Rooter [Member]</t>
  </si>
  <si>
    <t>Number of Operating Segments | item</t>
  </si>
  <si>
    <t>Percent of population serviced</t>
  </si>
  <si>
    <t>Segment Roto-Rooter [Member] | Service Revenues [Member]</t>
  </si>
  <si>
    <t>3.00%</t>
  </si>
  <si>
    <t>Segment Roto-Rooter [Member] | Sales Revenue [Member]</t>
  </si>
  <si>
    <t>28.00%</t>
  </si>
  <si>
    <t>27.00%</t>
  </si>
  <si>
    <t>Segment VITAS [Member]</t>
  </si>
  <si>
    <t>Revenues</t>
  </si>
  <si>
    <t>Professional liability and other risks, insurance deductible</t>
  </si>
  <si>
    <t>Segment VITAS [Member] | Service Revenues [Member]</t>
  </si>
  <si>
    <t>Segment VITAS [Member] | Sales Revenue [Member]</t>
  </si>
  <si>
    <t>72.00%</t>
  </si>
  <si>
    <t>73.00%</t>
  </si>
  <si>
    <t>Minimum [Member]</t>
  </si>
  <si>
    <t>Period of service guarantee</t>
  </si>
  <si>
    <t>1 day</t>
  </si>
  <si>
    <t>Maximum [Member]</t>
  </si>
  <si>
    <t>Medicare [Member] | Accounts Receivable [Member]</t>
  </si>
  <si>
    <t>49.00%</t>
  </si>
  <si>
    <t>61.00%</t>
  </si>
  <si>
    <t>Medicaid [Member] | Accounts Receivable [Member]</t>
  </si>
  <si>
    <t>41.00%</t>
  </si>
  <si>
    <t>31.00%</t>
  </si>
  <si>
    <t>Medicare And Medicaid [Member] | Accounts Receivable [Member]</t>
  </si>
  <si>
    <t>80.00%</t>
  </si>
  <si>
    <t>Summary Of Significant Accounting Policies (Schedule Of Weighted Average Lives Of Property And Equipment) (Details)</t>
  </si>
  <si>
    <t>Building And Building Improvements [Member]</t>
  </si>
  <si>
    <t>Property, Plant and Equipment [Line Items]</t>
  </si>
  <si>
    <t>Weighted average lives of property and equipment</t>
  </si>
  <si>
    <t>10 years 10 months 24 days</t>
  </si>
  <si>
    <t>Transportation Equipment [Member]</t>
  </si>
  <si>
    <t>10 years 9 months 18 days</t>
  </si>
  <si>
    <t>Machinery And Equipment [Member]</t>
  </si>
  <si>
    <t>5 years 4 months 24 days</t>
  </si>
  <si>
    <t>Computer Software [Member]</t>
  </si>
  <si>
    <t>4 years 7 months 6 days</t>
  </si>
  <si>
    <t>Furniture And Fixtures [Member]</t>
  </si>
  <si>
    <t>4 years 9 months 18 days</t>
  </si>
  <si>
    <t>Summary Of Significant Accounting Policies (Schedule of movement in Goodwill) (Details) - USD ($) $ in Thousands</t>
  </si>
  <si>
    <t>Business Combination Segment Allocation [Line Items]</t>
  </si>
  <si>
    <t>Beginning Balance</t>
  </si>
  <si>
    <t>Business combinations</t>
  </si>
  <si>
    <t>Foreign currency adjustments</t>
  </si>
  <si>
    <t>Program closing</t>
  </si>
  <si>
    <t>Ending Balance</t>
  </si>
  <si>
    <t>Roto-Rooter segment [Member]</t>
  </si>
  <si>
    <t>Summary Of Significant Accounting Policies (Weighted Average Lives Of Identifiable, Definite-Lived Intangible Assets) (Details)</t>
  </si>
  <si>
    <t>Covenants Not To Compete [Member]</t>
  </si>
  <si>
    <t>Acquired Finite-Lived Intangible Assets [Line Items]</t>
  </si>
  <si>
    <t>Weighted average lives of identifiable, definite-lived intangible assets</t>
  </si>
  <si>
    <t>6 years 6 months</t>
  </si>
  <si>
    <t>Reacquired Franchise Rights [Member]</t>
  </si>
  <si>
    <t>6 years 1 month 6 days</t>
  </si>
  <si>
    <t>Referral Networks [Member]</t>
  </si>
  <si>
    <t>Customer Lists [Member]</t>
  </si>
  <si>
    <t>13 years 3 months 18 days</t>
  </si>
  <si>
    <t>Hospice Revenue Recognition (Narrative) (Details) - USD ($)</t>
  </si>
  <si>
    <t>Mar. 31, 2016</t>
  </si>
  <si>
    <t>Revenue Recognition [Line Items]</t>
  </si>
  <si>
    <t>Medicare care costs reimbursement, benchmark percentage of the days in care</t>
  </si>
  <si>
    <t>20.00%</t>
  </si>
  <si>
    <t>Percentage of automatic budget reductions</t>
  </si>
  <si>
    <t>2.00%</t>
  </si>
  <si>
    <t>One Program Projected Measurement Period Liability [Member]</t>
  </si>
  <si>
    <t>Medicare cap reversal</t>
  </si>
  <si>
    <t>Two Program Projected Measurment Period Liability [Member]</t>
  </si>
  <si>
    <t>Net pretax expense/(income) from medicare cap liability</t>
  </si>
  <si>
    <t>Additional amount owed for Medicar cap</t>
  </si>
  <si>
    <t>Scenario, Forecast [Member]</t>
  </si>
  <si>
    <t>Unbilled revenue</t>
  </si>
  <si>
    <t>Hospice Revenue Recognition (Schedule Of Allowance For Doubtful Accounts) (Details) - USD ($) $ in Thousands</t>
  </si>
  <si>
    <t>Revenue Recognition, Multiple-deliverable Arrangements [Line Items]</t>
  </si>
  <si>
    <t>Bad debt provision</t>
  </si>
  <si>
    <t>Write-offs</t>
  </si>
  <si>
    <t>Other/Contractual adjustments</t>
  </si>
  <si>
    <t>Medicare [Member] | Segment VITAS [Member]</t>
  </si>
  <si>
    <t>Medicaid [Member] | Segment VITAS [Member]</t>
  </si>
  <si>
    <t>Commercial [Member] | Segment VITAS [Member]</t>
  </si>
  <si>
    <t>Other [Member] | Segment VITAS [Member]</t>
  </si>
  <si>
    <t>Hospice Revenue Recognition (Schedule Of Medicare Cap Liability Activity) (Details) - USD ($) $ in Thousands</t>
  </si>
  <si>
    <t>Beginning Balance January 1,</t>
  </si>
  <si>
    <t>2015 measurement period</t>
  </si>
  <si>
    <t>2014 measurement period</t>
  </si>
  <si>
    <t>2011 measurement period</t>
  </si>
  <si>
    <t>Payments</t>
  </si>
  <si>
    <t>Ending Balance December 31,</t>
  </si>
  <si>
    <t>Long-Term Debt and Lines of Credit (Narrative) (Details) - USD ($)</t>
  </si>
  <si>
    <t>Dec. 08, 2014</t>
  </si>
  <si>
    <t>Debt Instrument [Line Items]</t>
  </si>
  <si>
    <t>Repayment of convertible notes</t>
  </si>
  <si>
    <t>Shares issued in conjunction with the conversion feature of the Notes</t>
  </si>
  <si>
    <t>Warrants issued for cash</t>
  </si>
  <si>
    <t>Number of shares called by warrants</t>
  </si>
  <si>
    <t>Stock received in purchased call transaction</t>
  </si>
  <si>
    <t>2014 Credit Agreement [Member]</t>
  </si>
  <si>
    <t>Debt instrument term</t>
  </si>
  <si>
    <t>5 years</t>
  </si>
  <si>
    <t>Standby letters of credit issued</t>
  </si>
  <si>
    <t>Deferred financing costs</t>
  </si>
  <si>
    <t>2014 Credit Agreement [Member] | LIBOR [Member]</t>
  </si>
  <si>
    <t>Basis spread on variable interest rate</t>
  </si>
  <si>
    <t>1.13%</t>
  </si>
  <si>
    <t>2014 Credit Agreement [Member] | Revolving Credit Facility [Member]</t>
  </si>
  <si>
    <t>Face amount of debt</t>
  </si>
  <si>
    <t>Unused lines of credit</t>
  </si>
  <si>
    <t>2014 Credit Agreement [Member] | Medium-term Notes [Member]</t>
  </si>
  <si>
    <t>Long-Term Debt and Lines of Credit (Debt Outstanding) (Details) - USD ($) $ in Thousands</t>
  </si>
  <si>
    <t>Current portion of term loan</t>
  </si>
  <si>
    <t>Long-term debt</t>
  </si>
  <si>
    <t>Revolving Credit Facility [Member]</t>
  </si>
  <si>
    <t>Medium-term Notes [Member]</t>
  </si>
  <si>
    <t>Long-Term Debt and Lines of Credit (Schedule of Principal Payments of the Term Loan) (Details) - USD ($) $ in Thousands</t>
  </si>
  <si>
    <t>Long-Term Debt And Lines Of Credit (Interest Paid During Period) (Details) - USD ($) $ in Thousands</t>
  </si>
  <si>
    <t>Interest paid</t>
  </si>
  <si>
    <t>Long-Term Debt and Lines of Credit (Financial Debt Covenants) (Details) $ in Millions</t>
  </si>
  <si>
    <t>Dec. 31, 2015USD ($)</t>
  </si>
  <si>
    <t>Leverage Ratio (Consolidated Indebtedness/Consolidated Adj. EBITDA), Requirement</t>
  </si>
  <si>
    <t>Leverage Ratio (Consolidated Indebtedness Consolidated Adj. EBITDA)</t>
  </si>
  <si>
    <t>Fixed Charge Coverage Ratio (Consolidated Free Cash Flow/Consolidated Fixed Charges), Requirement</t>
  </si>
  <si>
    <t>Fixed Charge Coverage Ratio (Consolidated Free Cash Flow/Consolidated Fixed Charges), Chemed</t>
  </si>
  <si>
    <t>Annual Operating Lease Commitment, Requirement</t>
  </si>
  <si>
    <t>Annual Operating Lease Commitment, Chemed</t>
  </si>
  <si>
    <t>Stock-Based Compensation Plans (Narrative) (Details)</t>
  </si>
  <si>
    <t>1 Months Ended</t>
  </si>
  <si>
    <t>May. 31, 2015shares</t>
  </si>
  <si>
    <t>Dec. 31, 2016$ / shares</t>
  </si>
  <si>
    <t>Dec. 31, 2015itemshares</t>
  </si>
  <si>
    <t>Mar. 31, 2016shares</t>
  </si>
  <si>
    <t>Share-based Compensation Arrangement by Share-based Payment Award [Line Items]</t>
  </si>
  <si>
    <t>Number of stock incentive plans | item</t>
  </si>
  <si>
    <t>Number of shares authorized</t>
  </si>
  <si>
    <t>PSU [Member] | Scenario, Forecast [Member]</t>
  </si>
  <si>
    <t>Vested share units that will be converted</t>
  </si>
  <si>
    <t>Weighted average grant date fair value | $ / shares</t>
  </si>
  <si>
    <t>Estimated fair value per share | $ / shares</t>
  </si>
  <si>
    <t>Stock Options [Member]</t>
  </si>
  <si>
    <t>Shares vesting period, years</t>
  </si>
  <si>
    <t>3 years</t>
  </si>
  <si>
    <t>Shares contractual life</t>
  </si>
  <si>
    <t>Stock Options [Member] | Prior to Year 2015 [Member]</t>
  </si>
  <si>
    <t>Restricted Stock [Member]</t>
  </si>
  <si>
    <t>Restricted Stock [Member] | Prior to Year 2015 [Member] | Minimum [Member]</t>
  </si>
  <si>
    <t>Restricted Stock [Member] | Prior to Year 2015 [Member] | Maximum [Member]</t>
  </si>
  <si>
    <t>4 years</t>
  </si>
  <si>
    <t>Outside Directors [Member]</t>
  </si>
  <si>
    <t>Options granted</t>
  </si>
  <si>
    <t>Stock-Based Compensation Plans (Schedule of Comparative Date for Performance Stock Units) (Details) - $ / shares</t>
  </si>
  <si>
    <t>Per-share fair value</t>
  </si>
  <si>
    <t>Volatility</t>
  </si>
  <si>
    <t>22.20%</t>
  </si>
  <si>
    <t>22.60%</t>
  </si>
  <si>
    <t>24.90%</t>
  </si>
  <si>
    <t>Risk-free interest rate</t>
  </si>
  <si>
    <t>1.57%</t>
  </si>
  <si>
    <t>1.59%</t>
  </si>
  <si>
    <t>1.39%</t>
  </si>
  <si>
    <t>Service period (years)</t>
  </si>
  <si>
    <t>2 years 10 months 24 days</t>
  </si>
  <si>
    <t>2 years 2 months 12 days</t>
  </si>
  <si>
    <t>Performance Based TSR [Member]</t>
  </si>
  <si>
    <t>Shares granted</t>
  </si>
  <si>
    <t>25.20%</t>
  </si>
  <si>
    <t>30.80%</t>
  </si>
  <si>
    <t>21.20%</t>
  </si>
  <si>
    <t>0.93%</t>
  </si>
  <si>
    <t>0.33%</t>
  </si>
  <si>
    <t>0.25%</t>
  </si>
  <si>
    <t>Performance Based EPS [Member]</t>
  </si>
  <si>
    <t>Stock-Based Compensation Plans (Schedule Of Total Stock Option And Award Activity) (Details) - USD ($) $ / shares in Units, $ in Thousands</t>
  </si>
  <si>
    <t>Number of Options, Outstanding at January 1, 2014</t>
  </si>
  <si>
    <t>Number of Options, Granted</t>
  </si>
  <si>
    <t>Number of Options, Exercised/Vested</t>
  </si>
  <si>
    <t>Number of Options, Canceled/Forfeited</t>
  </si>
  <si>
    <t>Number of Options, Outstanding at December 31, 2015</t>
  </si>
  <si>
    <t>Number of Options, Vested and expected to vest at December 31, 2015</t>
  </si>
  <si>
    <t>Number of Options, Exercisable at December 31, 2015</t>
  </si>
  <si>
    <t>Weighted Average Exercise Price, Outstanding at January 1, 2014</t>
  </si>
  <si>
    <t>Weighted Average Exercise Price, Granted</t>
  </si>
  <si>
    <t>Weighted Average Exercise Price, Exercised/Vested</t>
  </si>
  <si>
    <t>Weighted Average Exercise Price, Canceled/Forfeited</t>
  </si>
  <si>
    <t>Weighted Average Exercise Price, Outstanding at December 31, 2015</t>
  </si>
  <si>
    <t>Weighted Average Exercise Price, Vested and expected to vest at December 31, 2015</t>
  </si>
  <si>
    <t>Weighted Average Exercise Price, Exercisable at December 31, 2015</t>
  </si>
  <si>
    <t>Weighted Average Remaining Contractual Life (Years), Outstanding at December 31, 2015</t>
  </si>
  <si>
    <t>6 years 3 months 18 days</t>
  </si>
  <si>
    <t>Weighted Average Remaining Contractual Life (Years), Vested and expected to vest at December 31, 2015</t>
  </si>
  <si>
    <t>Weighted Average Remaining Contractual Life (Years), Exercisable at December 31, 2015</t>
  </si>
  <si>
    <t>Aggregate Intrinsic Value, Outstanding at December 31, 2015</t>
  </si>
  <si>
    <t>Aggregate Intrinsic Value, Vested and dxpected to vest at December 31, 2015</t>
  </si>
  <si>
    <t>Aggregate Intrinsic Value, Exercisable at December 31, 2015</t>
  </si>
  <si>
    <t>Weighted Average Grant-Date Price, Granted</t>
  </si>
  <si>
    <t>Stock Awards [Member]</t>
  </si>
  <si>
    <t>Number of Awards, Outstanding at January 1, 2014</t>
  </si>
  <si>
    <t>Number of Awards, Granted</t>
  </si>
  <si>
    <t>Number of Awards, Exercised/Vested</t>
  </si>
  <si>
    <t>Number of Awards, Canceled/ Forfeited</t>
  </si>
  <si>
    <t>Number of Awards, Outstanding at December 31, 2015</t>
  </si>
  <si>
    <t>Number of Awards, Vested and expected to vest at December 31, 2015</t>
  </si>
  <si>
    <t>Weighted Average Grant-Date Price, Outstanding at January 1, 2014</t>
  </si>
  <si>
    <t>Weighted Average Grant-Date Price, Exercised/Vested</t>
  </si>
  <si>
    <t>Weighted Average Grant-Date Price, Canceled/Forfeited</t>
  </si>
  <si>
    <t>Weighted Average Grant-Date Price, Outstanding at December 31, 2015</t>
  </si>
  <si>
    <t>PSU [Member]</t>
  </si>
  <si>
    <t>Number of Nonvested Target Units, Outstanding at January 1, 2014</t>
  </si>
  <si>
    <t>Number of Nonvested Target Units, Granted</t>
  </si>
  <si>
    <t>Number of Nonvested Target Units, Canceled/Forfeited</t>
  </si>
  <si>
    <t>Number of Nonvested Target Units, Outstanding at December 31, 2015</t>
  </si>
  <si>
    <t>Number of Nonvested Target Units, Vested and expected to vest at December 31, 2015</t>
  </si>
  <si>
    <t>Stock-Based Compensation Plans (Schedule Of Other Data For Stock Option And Stock Award Activity) (Details) - USD ($) $ / shares in Units, $ in Thousands</t>
  </si>
  <si>
    <t>Total compensation cost of stock-based compensation plans charged against income</t>
  </si>
  <si>
    <t>Total income tax benefit recognized in income for stock based compensation plans</t>
  </si>
  <si>
    <t>Total intrinsic value of stock options exercised</t>
  </si>
  <si>
    <t>Total intrinsic value of stock awards vested during the period</t>
  </si>
  <si>
    <t>Per-share weighted averaged grant-date fair value of stock awards granted</t>
  </si>
  <si>
    <t>Stock-Based Compensation Plans (Schedule Of Valuation Assumptions) (Details) - $ / shares</t>
  </si>
  <si>
    <t>Stock price on date of issuance</t>
  </si>
  <si>
    <t>Grant date fair value per share</t>
  </si>
  <si>
    <t>Number of options granted</t>
  </si>
  <si>
    <t>Expected term (years)</t>
  </si>
  <si>
    <t>4 years 10 months 24 days</t>
  </si>
  <si>
    <t>Risk free rate of return</t>
  </si>
  <si>
    <t>Dividend yield</t>
  </si>
  <si>
    <t>0.60%</t>
  </si>
  <si>
    <t>0.80%</t>
  </si>
  <si>
    <t>1.10%</t>
  </si>
  <si>
    <t>Forfeiture rate</t>
  </si>
  <si>
    <t>Stock-Based Compensation Plans (Schedule Of Other Data For Stock Options, Stock Awards And PSUs) (Details) $ in Thousands</t>
  </si>
  <si>
    <t>Total unrecognized compensation related to nonvested options, stock awards and PSU's at end of year</t>
  </si>
  <si>
    <t>Weighted average period over which unrecognized compensation cost of nonvested options, stock awards and PSU's to be recognized (years)</t>
  </si>
  <si>
    <t>2 years 4 months 24 days</t>
  </si>
  <si>
    <t>Actual income tax benefit realized from options exercised or stock awards and PSU's vested</t>
  </si>
  <si>
    <t>Aggregate intrinsic value of stock options, stock awards and PSUs vested and expected to vest</t>
  </si>
  <si>
    <t>2 years 1 month 6 days</t>
  </si>
  <si>
    <t>1 year 8 months 12 days</t>
  </si>
  <si>
    <t>Segments and Nature of the Business (Service Revenues And Sales And After-Tax Earnings By Business Segment) (Details) - USD ($) $ in Thousands</t>
  </si>
  <si>
    <t>Segment Reporting Information [Line Items]</t>
  </si>
  <si>
    <t>Total service revenues and sales</t>
  </si>
  <si>
    <t>Total interest income</t>
  </si>
  <si>
    <t>Total interest expense</t>
  </si>
  <si>
    <t>Total income tax provision</t>
  </si>
  <si>
    <t>Total identifiable assets</t>
  </si>
  <si>
    <t>Total additions to long-lived assets</t>
  </si>
  <si>
    <t>Operating Segments [Member]</t>
  </si>
  <si>
    <t>Corporate Segment [Member]</t>
  </si>
  <si>
    <t>Intercompany Eliminations [Member]</t>
  </si>
  <si>
    <t>Routine Homecare [Member] | Segment VITAS [Member]</t>
  </si>
  <si>
    <t>Continuous Care [Member] | Segment VITAS [Member]</t>
  </si>
  <si>
    <t>General Inpatient [Member] | Segment VITAS [Member]</t>
  </si>
  <si>
    <t>Medicare Cap [Member] | Segment VITAS [Member]</t>
  </si>
  <si>
    <t>Sewer And Drain Cleaning [Member] | Segment Roto-Rooter [Member]</t>
  </si>
  <si>
    <t>Plumbing Repair And Maintenance [Member] | Segment Roto-Rooter [Member]</t>
  </si>
  <si>
    <t>Independent Contractors [Member] | Segment Roto-Rooter [Member]</t>
  </si>
  <si>
    <t>Water And Restoration [Member] | Segment Roto-Rooter [Member]</t>
  </si>
  <si>
    <t>Other Products And Services [Member] | Segment Roto-Rooter [Member]</t>
  </si>
  <si>
    <t>Concentration Risk, Percentage</t>
  </si>
  <si>
    <t>Sales Revenue [Member] | Segment VITAS [Member]</t>
  </si>
  <si>
    <t>Sales Revenue [Member] | Segment Roto-Rooter [Member]</t>
  </si>
  <si>
    <t>Sales Revenue [Member] | Medicare And Medicaid Reimbursement Programs [Member] | Segment VITAS [Member]</t>
  </si>
  <si>
    <t>Intangible Assets (Schedule By Year Of Projected Amortization Expense For Definite-Lived Intangible Assets) (Details) - USD ($)</t>
  </si>
  <si>
    <t>Thereafter</t>
  </si>
  <si>
    <t>Amortization of definite-lived intangible assets</t>
  </si>
  <si>
    <t>Intangible Assets (Schedule Of Intangible Assets) (Details) - USD ($) $ in Thousands</t>
  </si>
  <si>
    <t>Definite and Indefinite-lived Intangible Assets [LIne Items]</t>
  </si>
  <si>
    <t>Gross Asset, Subtotal- definite-lived intagibles</t>
  </si>
  <si>
    <t>Accumulated Amortization, Subtotal- definite-lived intangibles</t>
  </si>
  <si>
    <t>Net Book Value, Subtotal - definite-lived intangibles</t>
  </si>
  <si>
    <t>Intangible assets, Gross Asset</t>
  </si>
  <si>
    <t>Intangible assets, Net Book Value</t>
  </si>
  <si>
    <t>VITAS Trade Name [Member]</t>
  </si>
  <si>
    <t>Rapid Rooter Trade Name [Member]</t>
  </si>
  <si>
    <t>Operating Licenses [Member]</t>
  </si>
  <si>
    <t>Business Combinations (Narrative) (Details)</t>
  </si>
  <si>
    <t>Dec. 31, 2015USD ($)entity</t>
  </si>
  <si>
    <t>Dec. 31, 2014USD ($)entity</t>
  </si>
  <si>
    <t>Dec. 31, 2013USD ($)entityitem</t>
  </si>
  <si>
    <t>Number of businesses acquired | entity</t>
  </si>
  <si>
    <t>Segment Roto-Rooter [Member] | PENNSYLVANIA and NEBRASKA [Member]</t>
  </si>
  <si>
    <t>Segment Roto-Rooter [Member] | IDAHO</t>
  </si>
  <si>
    <t>Segment Roto-Rooter [Member] | COLORADO</t>
  </si>
  <si>
    <t>Number of Business Combinations | item</t>
  </si>
  <si>
    <t>Segment VITAS [Member] | TEXAS</t>
  </si>
  <si>
    <t>Business Combinations (Business Acquisition, Purchase Price Allocation) (Details) - USD ($) $ in Thousands</t>
  </si>
  <si>
    <t>Identifiable intangible assets</t>
  </si>
  <si>
    <t>Other assets and liabilities - net</t>
  </si>
  <si>
    <t>Assets total</t>
  </si>
  <si>
    <t>Discontinued Operations (Narrative) (Details) - DuBois [Member] $ in Thousands</t>
  </si>
  <si>
    <t>Income Statement, Balance Sheet and Additional Disclosures by Disposal Groups, Including Discontinued Operations [Line Items]</t>
  </si>
  <si>
    <t>Estimated liability for potential environmental cleanup and related costs from the sale</t>
  </si>
  <si>
    <t>Discontinued operations, amount included in other current liabilities</t>
  </si>
  <si>
    <t>Discontinued operations, amount included in other liabilities (long-term)</t>
  </si>
  <si>
    <t>Contingent liability for incurring additional environmental cleanup and related costs</t>
  </si>
  <si>
    <t>Discontinued Operations (Schedule Of Estimated Timing Of Payments Of Liabilities) (Details) $ in Thousands</t>
  </si>
  <si>
    <t>Total estimated timing of payments of liabilities related to discontinued operations</t>
  </si>
  <si>
    <t>Cash Overdrafts And Cash Equivalents (Details) - USD ($)</t>
  </si>
  <si>
    <t>Cash overdrafts included in accounts payable</t>
  </si>
  <si>
    <t>Cash equivalents</t>
  </si>
  <si>
    <t>Cash equivalents weighted average rate of return</t>
  </si>
  <si>
    <t>0.20%</t>
  </si>
  <si>
    <t>0.06%</t>
  </si>
  <si>
    <t>Other Income/(Expense)-Net (Schedule Of Other Income-Net From Continuing Operations) (Details) - USD ($) $ in Thousands</t>
  </si>
  <si>
    <t>Market value gains related to deferred compensation trusts</t>
  </si>
  <si>
    <t>Loss on disposal of property and equipment</t>
  </si>
  <si>
    <t>Interest income/ (expense)</t>
  </si>
  <si>
    <t>Other - net</t>
  </si>
  <si>
    <t>Total other income/(expense)</t>
  </si>
  <si>
    <t>Income Taxes (Narrative) (Details) - USD ($) $ in Thousands</t>
  </si>
  <si>
    <t>Net operating loss carryforwards</t>
  </si>
  <si>
    <t>Accrued interest payable related to uncertain tax positions</t>
  </si>
  <si>
    <t>Undistributed earnings of domestic subsidiaries</t>
  </si>
  <si>
    <t>Additional taxes if interest in all businesses is sold rather than to effect a tax-free liquidation</t>
  </si>
  <si>
    <t>Income Taxes (Schedule Of Provision For Income Taxes) (Details) - USD ($) $ in Thousands</t>
  </si>
  <si>
    <t>Current, U.S. federal</t>
  </si>
  <si>
    <t>Current, U.S. state and local</t>
  </si>
  <si>
    <t>Current, Foreign</t>
  </si>
  <si>
    <t>Deferred, U.S. federal, state and local</t>
  </si>
  <si>
    <t>Deferred, Foreign</t>
  </si>
  <si>
    <t>Income Taxes (Summary Of Temporary Differences That Give Rise To Deferred Tax Assets/ (Liabilities)) (Details) - USD ($) $ in Thousands</t>
  </si>
  <si>
    <t>Accrued liabilities</t>
  </si>
  <si>
    <t>Stock compensation expense</t>
  </si>
  <si>
    <t>Allowance for uncollectible accounts receivable</t>
  </si>
  <si>
    <t>State net operating loss carryforwards</t>
  </si>
  <si>
    <t>Deferred income tax assets</t>
  </si>
  <si>
    <t>Amortization of intangible assets</t>
  </si>
  <si>
    <t>Accelerated tax depreciation</t>
  </si>
  <si>
    <t>State income taxes</t>
  </si>
  <si>
    <t>Market valuation of investments</t>
  </si>
  <si>
    <t>Deferred income tax liabilities</t>
  </si>
  <si>
    <t>Income Taxes (Schedule Of Significant Changes To Unrecognized Tax Benefits) (Details) - USD ($) $ in Thousands</t>
  </si>
  <si>
    <t>Balance at January 1,</t>
  </si>
  <si>
    <t>Unrecognized tax benefits due to positions taken in current year</t>
  </si>
  <si>
    <t>Decrease due to expiration of statute of limitations</t>
  </si>
  <si>
    <t>Balance at December 31,</t>
  </si>
  <si>
    <t>Income Taxes (Schedule Of Difference Between Actual Income Tax Provision For Continuing Operations And Income Tax Provision Calculated At Statutory U.S. Federal Tax Rate) (Details) - USD ($) $ in Thousands</t>
  </si>
  <si>
    <t>Income tax provision calculated using the statutory rate of 35%</t>
  </si>
  <si>
    <t>State and local income taxes, less federal income tax effect</t>
  </si>
  <si>
    <t>Uncertain tax position adjustments</t>
  </si>
  <si>
    <t>Nondeductible expenses</t>
  </si>
  <si>
    <t>Other --net</t>
  </si>
  <si>
    <t>Income tax provision</t>
  </si>
  <si>
    <t>Effective tax rate</t>
  </si>
  <si>
    <t>38.80%</t>
  </si>
  <si>
    <t>39.00%</t>
  </si>
  <si>
    <t>37.60%</t>
  </si>
  <si>
    <t>Statutory rate</t>
  </si>
  <si>
    <t>35.00%</t>
  </si>
  <si>
    <t>Income Taxes (Schedule Of Income Taxes Paid) (Details) - USD ($) $ in Thousands</t>
  </si>
  <si>
    <t>Income taxes paid</t>
  </si>
  <si>
    <t>Properties And Equipment (Narrative) (Details) - USD ($) $ in Millions</t>
  </si>
  <si>
    <t>Net book value of computer software</t>
  </si>
  <si>
    <t>Depreciation expense for computer software</t>
  </si>
  <si>
    <t>Properties And Equipment (Schedule Of Properties And Equipment) (Details) - USD ($) $ in Thousands</t>
  </si>
  <si>
    <t>Total properties and equipment</t>
  </si>
  <si>
    <t>Less accumulated depreciation</t>
  </si>
  <si>
    <t>Net properties and equipment</t>
  </si>
  <si>
    <t>Land [Member]</t>
  </si>
  <si>
    <t>Buildings and building improvements [Member]</t>
  </si>
  <si>
    <t>Projects Under Development [Member]</t>
  </si>
  <si>
    <t>Lease Arrangements (Narrative) (Details)</t>
  </si>
  <si>
    <t>Operating Leased Assets [Line Items]</t>
  </si>
  <si>
    <t>Lease arrangements, remaining terms of leases under operating lease</t>
  </si>
  <si>
    <t>11 years</t>
  </si>
  <si>
    <t>Lease Arrangements (Summary Of Future Minimum Rental Payments And Sublease Rentals To Be Received Under Operating Leases) (Details) $ in Thousands</t>
  </si>
  <si>
    <t>Total minimum rental payments</t>
  </si>
  <si>
    <t>Lease Arrangements (Schedule Of Total Rental Expense Incurred Under Operating Leases For Continuing Operations) (Details) - USD ($) $ in Thousands</t>
  </si>
  <si>
    <t>Total rental expense</t>
  </si>
  <si>
    <t>Retirement Plans (Narrative) (Details) - USD ($) $ in Millions</t>
  </si>
  <si>
    <t>Number of treasury stock shares held</t>
  </si>
  <si>
    <t>Treasury stock held value</t>
  </si>
  <si>
    <t>Retirement Plans (Schedule Of Expenses For Retirement, Profit-Sharing Plans, Excess Benefit Plans And Other Similar Plans) (Details) - USD ($) $ in Thousands</t>
  </si>
  <si>
    <t>Defined contribution plans expense</t>
  </si>
  <si>
    <t>Earnings Per Share (Narrative) (Details) - USD ($) $ in Thousands</t>
  </si>
  <si>
    <t>Antidilutive Securities Excluded from Computation of Earnings Per Share [Line Items]</t>
  </si>
  <si>
    <t>Excluded stock options</t>
  </si>
  <si>
    <t>Dilutive impact of the warrants</t>
  </si>
  <si>
    <t>Payments for Repurchase of Warrants</t>
  </si>
  <si>
    <t>Senior Convertible Notes [Member]</t>
  </si>
  <si>
    <t>Interest rate of senior convertible notes</t>
  </si>
  <si>
    <t>1.875%</t>
  </si>
  <si>
    <t>Earnings Per Share (Schedule Of Computation Of Earnings Per Share) (Details) - USD ($) $ / shares in Units, shares in Thousands, $ in Thousands</t>
  </si>
  <si>
    <t>Earnings, Income</t>
  </si>
  <si>
    <t>Dilutive stock options, Income</t>
  </si>
  <si>
    <t>Nonvested stock awards, Income</t>
  </si>
  <si>
    <t>Conversion of Notes, Income</t>
  </si>
  <si>
    <t>Diluted earnings, Income</t>
  </si>
  <si>
    <t>Net Income, Earnings, Shares</t>
  </si>
  <si>
    <t>Dilutive stock options, Shares</t>
  </si>
  <si>
    <t>Nonvested stock awards, Shares</t>
  </si>
  <si>
    <t>Conversion of Notes and impact of warrants outstanding, Shares</t>
  </si>
  <si>
    <t>Net Income, Diluted Earnings, Shares</t>
  </si>
  <si>
    <t>Earnings per Share</t>
  </si>
  <si>
    <t>Earnings per Share, Diluted</t>
  </si>
  <si>
    <t>Financial Instruments (Carrying Value, Fair Value And Hierarchy Of Financial Instruments) (Details) - USD ($) $ in Thousands</t>
  </si>
  <si>
    <t>Carrying Value [Member]</t>
  </si>
  <si>
    <t>Fair Value, Assets and Liabilities Measured on Recurring and Nonrecurring Basis [Line Items]</t>
  </si>
  <si>
    <t>Investments of deferred compensation plans held in trust</t>
  </si>
  <si>
    <t>Quoted Prices In Active Markets For Identical Assets (Level 1) [Member]</t>
  </si>
  <si>
    <t>Significant Other Observable Inputs (Level 2) [Member]</t>
  </si>
  <si>
    <t>Loans Receivable from Independent Contractors (Narrative) (Details) $ in Millions</t>
  </si>
  <si>
    <t>Dec. 31, 2015USD ($)item</t>
  </si>
  <si>
    <t>Independent Contractor Operations [Line Items]</t>
  </si>
  <si>
    <t>Independent contractors with sublicenses | item</t>
  </si>
  <si>
    <t>Maximum exposure to loss from arrangements with independent contractors | $</t>
  </si>
  <si>
    <t>Days contracts may be cancelled with written notice</t>
  </si>
  <si>
    <t>90 days</t>
  </si>
  <si>
    <t>Percentage of labor sales</t>
  </si>
  <si>
    <t>32.00%</t>
  </si>
  <si>
    <t>Interest rates on loans</t>
  </si>
  <si>
    <t>7.00%</t>
  </si>
  <si>
    <t>Terms of the loans to independent contractors, years</t>
  </si>
  <si>
    <t>0.00%</t>
  </si>
  <si>
    <t>2 months 15 days</t>
  </si>
  <si>
    <t>Loans Receivable from Independent Contractors (Schedule Of Independent Contractors) (Details) - USD ($) $ in Thousands</t>
  </si>
  <si>
    <t>Pretax profits</t>
  </si>
  <si>
    <t>Legal And Regulatory Matters (Details) $ in Millions</t>
  </si>
  <si>
    <t>Nov. 30, 2013item</t>
  </si>
  <si>
    <t>Loss Contingencies [Line Items]</t>
  </si>
  <si>
    <t>Number of shareholder derivative lawsuits filed | item</t>
  </si>
  <si>
    <t>U.S. v. VITAS [Member]</t>
  </si>
  <si>
    <t>Net costs incurred | $</t>
  </si>
  <si>
    <t>Concentration Of Risk (Details) - USD ($) $ in Thousands</t>
  </si>
  <si>
    <t>Concentration Risk [Line Items]</t>
  </si>
  <si>
    <t>VITAS made purchases from Enclara</t>
  </si>
  <si>
    <t>Supplier Concentration Risk [Member]</t>
  </si>
  <si>
    <t>Percentage of concentration risk services represent from vendor</t>
  </si>
  <si>
    <t>Capital Stock Transactions (Narrative) (Details) $ in Millions</t>
  </si>
  <si>
    <t>Mar. 31, 2015USD ($)</t>
  </si>
  <si>
    <t>Stock repurchase program, amount authorized</t>
  </si>
  <si>
    <t>Capital Stock Transactions (Schedule Of Capital Stock Repurchases) (Details) - USD ($) $ / shares in Units, $ in Thousands</t>
  </si>
  <si>
    <t>Total cost of repurchased shares</t>
  </si>
  <si>
    <t>Shares repurchased</t>
  </si>
  <si>
    <t>Weighted average price per share</t>
  </si>
  <si>
    <t>Other Operating Expenses (Details) $ in Thousands</t>
  </si>
  <si>
    <t>Other Operating Expenses [Line Items]</t>
  </si>
  <si>
    <t>Other operating expenses</t>
  </si>
  <si>
    <t>Litigation settlement of VITAS segment [Member]</t>
  </si>
  <si>
    <t>Litigation settlement</t>
  </si>
  <si>
    <t>Schedule II - Valuation And Qualifying Accounts (Details) - Allowance For Doubtful Accounts [Member] - USD ($) $ in Thousands</t>
  </si>
  <si>
    <t>Valuation and Qualifying Accounts Disclosure [Line Items]</t>
  </si>
  <si>
    <t>BALANCE AT BEGINNING OF PERIOD</t>
  </si>
  <si>
    <t>(CHARGED) CREDITED TO COSTS AND EXPENSES</t>
  </si>
  <si>
    <t>(CHARGED) CREDITED TO OTHER ACCOUNTS</t>
  </si>
  <si>
    <t>DEDUC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s" s="4" r="B10">
        <v>18</v>
      </c>
    </row>
    <row spans="1:4" r="11">
      <c t="s" s="4" r="A11">
        <v>19</v>
      </c>
      <c t="n" s="6" r="B11">
        <v>19584</v>
      </c>
    </row>
    <row spans="1:4" r="12">
      <c t="s" s="4" r="A12">
        <v>20</v>
      </c>
      <c t="s" s="4" r="B12">
        <v>21</v>
      </c>
    </row>
    <row spans="1:4" r="13">
      <c t="s" s="4" r="A13">
        <v>22</v>
      </c>
      <c t="s" s="4" r="B13">
        <v>23</v>
      </c>
    </row>
    <row spans="1:4" r="14">
      <c t="s" s="4" r="A14">
        <v>24</v>
      </c>
      <c t="n" s="6" r="C14">
        <v>16985970</v>
      </c>
    </row>
    <row spans="1:4" r="15">
      <c t="s" s="4" r="A15">
        <v>25</v>
      </c>
      <c t="n" s="7" r="D15">
        <v>2162114441</v>
      </c>
    </row>
    <row spans="1:4" r="16">
      <c t="s" s="4" r="A16">
        <v>26</v>
      </c>
      <c t="s" s="4" r="B16">
        <v>27</v>
      </c>
    </row>
    <row spans="1:4" r="17">
      <c t="s" s="4" r="A17">
        <v>28</v>
      </c>
      <c t="s" s="4" r="B17">
        <v>29</v>
      </c>
    </row>
    <row spans="1:4" r="18">
      <c t="s" s="4" r="A18">
        <v>30</v>
      </c>
      <c t="s" s="4"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33</v>
      </c>
    </row>
    <row spans="1:4" r="3">
      <c t="s" s="3" r="A3">
        <v>824</v>
      </c>
    </row>
    <row spans="1:4" r="4">
      <c t="s" s="4" r="A4">
        <v>825</v>
      </c>
      <c t="n" s="7" r="B4">
        <v>-14728</v>
      </c>
      <c t="n" s="7" r="C4">
        <v>-12590</v>
      </c>
      <c t="n" s="7" r="D4">
        <v>-10892</v>
      </c>
    </row>
    <row spans="1:4" r="5">
      <c t="s" s="4" r="A5">
        <v>826</v>
      </c>
      <c t="n" s="6" r="B5">
        <v>-14435</v>
      </c>
      <c t="n" s="6" r="C5">
        <v>-13079</v>
      </c>
      <c t="n" s="6" r="D5">
        <v>-10690</v>
      </c>
    </row>
    <row spans="1:4" r="6">
      <c t="s" s="4" r="A6">
        <v>827</v>
      </c>
      <c t="n" s="6" r="B6">
        <v>-1169</v>
      </c>
      <c t="n" s="6" r="C6">
        <v>-840</v>
      </c>
      <c t="n" s="6" r="D6">
        <v>-1318</v>
      </c>
    </row>
    <row spans="1:4" r="7">
      <c t="s" s="4" r="A7">
        <v>828</v>
      </c>
      <c t="n" s="6" r="B7">
        <v>17088</v>
      </c>
      <c t="n" s="6" r="C7">
        <v>11781</v>
      </c>
      <c t="n" s="6" r="D7">
        <v>10310</v>
      </c>
    </row>
    <row spans="1:4" r="8">
      <c t="s" s="4" r="A8">
        <v>829</v>
      </c>
      <c t="n" s="7" r="B8">
        <v>-13244</v>
      </c>
      <c t="n" s="7" r="C8">
        <v>-14728</v>
      </c>
      <c t="n" s="7" r="D8">
        <v>-125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543388</v>
      </c>
      <c t="n" s="7" r="C4">
        <v>1456282</v>
      </c>
      <c t="n" s="7" r="D4">
        <v>1413329</v>
      </c>
    </row>
    <row spans="1:4" r="5">
      <c t="s" s="4" r="A5">
        <v>36</v>
      </c>
      <c t="n" s="6" r="B5">
        <v>1087610</v>
      </c>
      <c t="n" s="6" r="C5">
        <v>1034673</v>
      </c>
      <c t="n" s="6" r="D5">
        <v>1008808</v>
      </c>
    </row>
    <row spans="1:4" r="6">
      <c t="s" s="4" r="A6">
        <v>37</v>
      </c>
      <c t="n" s="6" r="B6">
        <v>237821</v>
      </c>
      <c t="n" s="6" r="C6">
        <v>222589</v>
      </c>
      <c t="n" s="6" r="D6">
        <v>215564</v>
      </c>
    </row>
    <row spans="1:4" r="7">
      <c t="s" s="4" r="A7">
        <v>38</v>
      </c>
      <c t="n" s="6" r="B7">
        <v>32369</v>
      </c>
      <c t="n" s="6" r="C7">
        <v>29881</v>
      </c>
      <c t="n" s="6" r="D7">
        <v>27698</v>
      </c>
    </row>
    <row spans="1:4" r="8">
      <c t="s" s="4" r="A8">
        <v>39</v>
      </c>
      <c t="n" s="6" r="B8">
        <v>1130</v>
      </c>
      <c t="n" s="6" r="C8">
        <v>720</v>
      </c>
      <c t="n" s="6" r="D8">
        <v>1644</v>
      </c>
    </row>
    <row spans="1:4" r="9">
      <c t="s" s="4" r="A9">
        <v>40</v>
      </c>
      <c t="n" s="6" r="D9">
        <v>26221</v>
      </c>
    </row>
    <row spans="1:4" r="10">
      <c t="s" s="4" r="A10">
        <v>41</v>
      </c>
      <c t="n" s="6" r="B10">
        <v>1358930</v>
      </c>
      <c t="n" s="6" r="C10">
        <v>1287863</v>
      </c>
      <c t="n" s="6" r="D10">
        <v>1279935</v>
      </c>
    </row>
    <row spans="1:4" r="11">
      <c t="s" s="4" r="A11">
        <v>42</v>
      </c>
      <c t="n" s="6" r="B11">
        <v>184458</v>
      </c>
      <c t="n" s="6" r="C11">
        <v>168419</v>
      </c>
      <c t="n" s="6" r="D11">
        <v>133394</v>
      </c>
    </row>
    <row spans="1:4" r="12">
      <c t="s" s="4" r="A12">
        <v>43</v>
      </c>
      <c t="n" s="6" r="B12">
        <v>-3645</v>
      </c>
      <c t="n" s="6" r="C12">
        <v>-8186</v>
      </c>
      <c t="n" s="6" r="D12">
        <v>-15035</v>
      </c>
    </row>
    <row spans="1:4" r="13">
      <c t="s" s="4" r="A13">
        <v>44</v>
      </c>
      <c t="n" s="6" r="B13">
        <v>-687</v>
      </c>
      <c t="n" s="6" r="C13">
        <v>2521</v>
      </c>
      <c t="n" s="6" r="D13">
        <v>5470</v>
      </c>
    </row>
    <row spans="1:4" r="14">
      <c t="s" s="4" r="A14">
        <v>45</v>
      </c>
      <c t="n" s="6" r="B14">
        <v>180126</v>
      </c>
      <c t="n" s="6" r="C14">
        <v>162754</v>
      </c>
      <c t="n" s="6" r="D14">
        <v>123829</v>
      </c>
    </row>
    <row spans="1:4" r="15">
      <c t="s" s="4" r="A15">
        <v>46</v>
      </c>
      <c t="n" s="6" r="B15">
        <v>-69852</v>
      </c>
      <c t="n" s="6" r="C15">
        <v>-63437</v>
      </c>
      <c t="n" s="6" r="D15">
        <v>-46602</v>
      </c>
    </row>
    <row spans="1:4" r="16">
      <c t="s" s="4" r="A16">
        <v>47</v>
      </c>
      <c t="n" s="7" r="B16">
        <v>110274</v>
      </c>
      <c t="n" s="7" r="C16">
        <v>99317</v>
      </c>
      <c t="n" s="7" r="D16">
        <v>77227</v>
      </c>
    </row>
    <row spans="1:4" r="17">
      <c t="s" s="3" r="A17">
        <v>48</v>
      </c>
    </row>
    <row spans="1:4" r="18">
      <c t="s" s="4" r="A18">
        <v>47</v>
      </c>
      <c t="n" s="8" r="B18">
        <v>6.54</v>
      </c>
      <c t="n" s="8" r="C18">
        <v>5.79</v>
      </c>
      <c t="n" s="8" r="D18">
        <v>4.24</v>
      </c>
    </row>
    <row spans="1:4" r="19">
      <c t="s" s="4" r="A19">
        <v>49</v>
      </c>
      <c t="n" s="6" r="B19">
        <v>16870</v>
      </c>
      <c t="n" s="6" r="C19">
        <v>17165</v>
      </c>
      <c t="n" s="6" r="D19">
        <v>18199</v>
      </c>
    </row>
    <row spans="1:4" r="20">
      <c t="s" s="3" r="A20">
        <v>50</v>
      </c>
    </row>
    <row spans="1:4" r="21">
      <c t="s" s="4" r="A21">
        <v>47</v>
      </c>
      <c t="n" s="8" r="B21">
        <v>6.33</v>
      </c>
      <c t="n" s="8" r="C21">
        <v>5.57</v>
      </c>
      <c t="n" s="8" r="D21">
        <v>4.16</v>
      </c>
    </row>
    <row spans="1:4" r="22">
      <c t="s" s="4" r="A22">
        <v>49</v>
      </c>
      <c t="n" s="6" r="B22">
        <v>17422</v>
      </c>
      <c t="n" s="6" r="C22">
        <v>17840</v>
      </c>
      <c t="n" s="6" r="D22">
        <v>185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32</v>
      </c>
    </row>
    <row spans="1:3" r="2">
      <c t="s" s="3" r="A2">
        <v>52</v>
      </c>
    </row>
    <row spans="1:3" r="3">
      <c t="s" s="4" r="A3">
        <v>53</v>
      </c>
      <c t="n" s="7" r="B3">
        <v>14727</v>
      </c>
      <c t="n" s="7" r="C3">
        <v>14132</v>
      </c>
    </row>
    <row spans="1:3" r="4">
      <c t="s" s="4" r="A4">
        <v>54</v>
      </c>
      <c t="n" s="6" r="B4">
        <v>106262</v>
      </c>
      <c t="n" s="6" r="C4">
        <v>124607</v>
      </c>
    </row>
    <row spans="1:3" r="5">
      <c t="s" s="4" r="A5">
        <v>55</v>
      </c>
      <c t="n" s="6" r="B5">
        <v>6314</v>
      </c>
      <c t="n" s="6" r="C5">
        <v>6168</v>
      </c>
    </row>
    <row spans="1:3" r="6">
      <c t="s" s="4" r="A6">
        <v>56</v>
      </c>
      <c t="n" s="6" r="C6">
        <v>15414</v>
      </c>
    </row>
    <row spans="1:3" r="7">
      <c t="s" s="4" r="A7">
        <v>57</v>
      </c>
      <c t="n" s="6" r="B7">
        <v>10653</v>
      </c>
      <c t="n" s="6" r="C7">
        <v>2787</v>
      </c>
    </row>
    <row spans="1:3" r="8">
      <c t="s" s="4" r="A8">
        <v>58</v>
      </c>
      <c t="n" s="6" r="B8">
        <v>12852</v>
      </c>
      <c t="n" s="6" r="C8">
        <v>11456</v>
      </c>
    </row>
    <row spans="1:3" r="9">
      <c t="s" s="4" r="A9">
        <v>59</v>
      </c>
      <c t="n" s="6" r="B9">
        <v>150808</v>
      </c>
      <c t="n" s="6" r="C9">
        <v>174564</v>
      </c>
    </row>
    <row spans="1:3" r="10">
      <c t="s" s="4" r="A10">
        <v>60</v>
      </c>
      <c t="n" s="6" r="B10">
        <v>49481</v>
      </c>
      <c t="n" s="6" r="C10">
        <v>49147</v>
      </c>
    </row>
    <row spans="1:3" r="11">
      <c t="s" s="4" r="A11">
        <v>61</v>
      </c>
      <c t="n" s="6" r="B11">
        <v>117370</v>
      </c>
      <c t="n" s="6" r="C11">
        <v>105336</v>
      </c>
    </row>
    <row spans="1:3" r="12">
      <c t="s" s="4" r="A12">
        <v>62</v>
      </c>
      <c t="n" s="6" r="B12">
        <v>55111</v>
      </c>
      <c t="n" s="6" r="C12">
        <v>56027</v>
      </c>
    </row>
    <row spans="1:3" r="13">
      <c t="s" s="4" r="A13">
        <v>63</v>
      </c>
      <c t="n" s="6" r="B13">
        <v>472322</v>
      </c>
      <c t="n" s="6" r="C13">
        <v>466722</v>
      </c>
    </row>
    <row spans="1:3" r="14">
      <c t="s" s="4" r="A14">
        <v>64</v>
      </c>
      <c t="n" s="6" r="B14">
        <v>7233</v>
      </c>
      <c t="n" s="6" r="C14">
        <v>8136</v>
      </c>
    </row>
    <row spans="1:3" r="15">
      <c t="s" s="4" r="A15">
        <v>65</v>
      </c>
      <c t="n" s="6" r="B15">
        <v>852325</v>
      </c>
      <c t="n" s="6" r="C15">
        <v>859932</v>
      </c>
    </row>
    <row spans="1:3" r="16">
      <c t="s" s="3" r="A16">
        <v>66</v>
      </c>
    </row>
    <row spans="1:3" r="17">
      <c t="s" s="4" r="A17">
        <v>67</v>
      </c>
      <c t="n" s="6" r="B17">
        <v>43695</v>
      </c>
      <c t="n" s="6" r="C17">
        <v>46849</v>
      </c>
    </row>
    <row spans="1:3" r="18">
      <c t="s" s="4" r="A18">
        <v>68</v>
      </c>
      <c t="n" s="6" r="B18">
        <v>7500</v>
      </c>
      <c t="n" s="6" r="C18">
        <v>6250</v>
      </c>
    </row>
    <row spans="1:3" r="19">
      <c t="s" s="4" r="A19">
        <v>46</v>
      </c>
      <c t="n" s="6" r="C19">
        <v>5818</v>
      </c>
    </row>
    <row spans="1:3" r="20">
      <c t="s" s="4" r="A20">
        <v>69</v>
      </c>
      <c t="n" s="6" r="B20">
        <v>43972</v>
      </c>
      <c t="n" s="6" r="C20">
        <v>40814</v>
      </c>
    </row>
    <row spans="1:3" r="21">
      <c t="s" s="4" r="A21">
        <v>70</v>
      </c>
      <c t="n" s="6" r="B21">
        <v>52817</v>
      </c>
      <c t="n" s="6" r="C21">
        <v>50718</v>
      </c>
    </row>
    <row spans="1:3" r="22">
      <c t="s" s="4" r="A22">
        <v>71</v>
      </c>
      <c t="n" s="6" r="B22">
        <v>1233</v>
      </c>
      <c t="n" s="6" r="C22">
        <v>753</v>
      </c>
    </row>
    <row spans="1:3" r="23">
      <c t="s" s="4" r="A23">
        <v>72</v>
      </c>
      <c t="n" s="6" r="B23">
        <v>22119</v>
      </c>
      <c t="n" s="6" r="C23">
        <v>24352</v>
      </c>
    </row>
    <row spans="1:3" r="24">
      <c t="s" s="4" r="A24">
        <v>73</v>
      </c>
      <c t="n" s="6" r="B24">
        <v>171336</v>
      </c>
      <c t="n" s="6" r="C24">
        <v>175554</v>
      </c>
    </row>
    <row spans="1:3" r="25">
      <c t="s" s="4" r="A25">
        <v>74</v>
      </c>
      <c t="n" s="6" r="B25">
        <v>21041</v>
      </c>
      <c t="n" s="6" r="C25">
        <v>29945</v>
      </c>
    </row>
    <row spans="1:3" r="26">
      <c t="s" s="4" r="A26">
        <v>75</v>
      </c>
      <c t="n" s="6" r="B26">
        <v>83750</v>
      </c>
      <c t="n" s="6" r="C26">
        <v>141250</v>
      </c>
    </row>
    <row spans="1:3" r="27">
      <c t="s" s="4" r="A27">
        <v>76</v>
      </c>
      <c t="n" s="6" r="B27">
        <v>49467</v>
      </c>
      <c t="n" s="6" r="C27">
        <v>48684</v>
      </c>
    </row>
    <row spans="1:3" r="28">
      <c t="s" s="4" r="A28">
        <v>77</v>
      </c>
      <c t="n" s="6" r="B28">
        <v>13478</v>
      </c>
      <c t="n" s="6" r="C28">
        <v>13143</v>
      </c>
    </row>
    <row spans="1:3" r="29">
      <c t="s" s="4" r="A29">
        <v>78</v>
      </c>
      <c t="n" s="7" r="B29">
        <v>339072</v>
      </c>
      <c t="n" s="7" r="C29">
        <v>408576</v>
      </c>
    </row>
    <row spans="1:3" r="30">
      <c t="s" s="4" r="A30">
        <v>79</v>
      </c>
      <c t="s" s="4" r="B30">
        <v>80</v>
      </c>
      <c t="s" s="4" r="C30">
        <v>80</v>
      </c>
    </row>
    <row spans="1:3" r="31">
      <c t="s" s="3" r="A31">
        <v>81</v>
      </c>
    </row>
    <row spans="1:3" r="32">
      <c t="s" s="4" r="A32">
        <v>82</v>
      </c>
      <c t="n" s="7" r="B32">
        <v>33985</v>
      </c>
      <c t="n" s="7" r="C32">
        <v>33337</v>
      </c>
    </row>
    <row spans="1:3" r="33">
      <c t="s" s="4" r="A33">
        <v>83</v>
      </c>
      <c t="n" s="6" r="B33">
        <v>603006</v>
      </c>
      <c t="n" s="6" r="C33">
        <v>538845</v>
      </c>
    </row>
    <row spans="1:3" r="34">
      <c t="s" s="4" r="A34">
        <v>84</v>
      </c>
      <c t="n" s="6" r="B34">
        <v>865845</v>
      </c>
      <c t="n" s="6" r="C34">
        <v>771176</v>
      </c>
    </row>
    <row spans="1:3" r="35">
      <c t="s" s="4" r="A35">
        <v>85</v>
      </c>
      <c t="n" s="6" r="B35">
        <v>-991978</v>
      </c>
      <c t="n" s="6" r="C35">
        <v>-894285</v>
      </c>
    </row>
    <row spans="1:3" r="36">
      <c t="s" s="4" r="A36">
        <v>86</v>
      </c>
      <c t="n" s="6" r="B36">
        <v>2395</v>
      </c>
      <c t="n" s="6" r="C36">
        <v>2283</v>
      </c>
    </row>
    <row spans="1:3" r="37">
      <c t="s" s="4" r="A37">
        <v>87</v>
      </c>
      <c t="n" s="6" r="B37">
        <v>513253</v>
      </c>
      <c t="n" s="6" r="C37">
        <v>451356</v>
      </c>
    </row>
    <row spans="1:3" r="38">
      <c t="s" s="4" r="A38">
        <v>88</v>
      </c>
      <c t="n" s="7" r="B38">
        <v>852325</v>
      </c>
      <c t="n" s="7" r="C38">
        <v>859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60</v>
      </c>
    </row>
    <row spans="1:2" r="4">
      <c t="s" s="4" r="A4">
        <v>231</v>
      </c>
      <c t="s" s="4" r="B4">
        <v>232</v>
      </c>
    </row>
    <row spans="1:2" r="5">
      <c t="s" s="4" r="A5">
        <v>233</v>
      </c>
      <c t="s" s="4" r="B5">
        <v>234</v>
      </c>
    </row>
    <row spans="1:2" r="6">
      <c t="s" s="4" r="A6">
        <v>235</v>
      </c>
      <c t="s" s="4" r="B6">
        <v>236</v>
      </c>
    </row>
    <row spans="1:2" r="7">
      <c t="s" s="4" r="A7">
        <v>237</v>
      </c>
      <c t="s" s="4" r="B7">
        <v>238</v>
      </c>
    </row>
    <row spans="1:2" r="8">
      <c t="s" s="4" r="A8">
        <v>215</v>
      </c>
      <c t="s" s="4" r="B8">
        <v>239</v>
      </c>
    </row>
    <row spans="1:2" r="9">
      <c t="s" s="4" r="A9">
        <v>55</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169</v>
      </c>
      <c t="s" s="4" r="B21">
        <v>263</v>
      </c>
    </row>
    <row spans="1:2" r="22">
      <c t="s" s="4" r="A22">
        <v>264</v>
      </c>
      <c t="s" s="4" r="B22">
        <v>265</v>
      </c>
    </row>
    <row spans="1:2" r="23">
      <c t="s" s="4" r="A23">
        <v>266</v>
      </c>
      <c t="s" s="4" r="B23">
        <v>267</v>
      </c>
    </row>
    <row spans="1:2" r="24">
      <c t="s" s="4" r="A24">
        <v>268</v>
      </c>
      <c t="s" s="4" r="B24">
        <v>269</v>
      </c>
    </row>
    <row spans="1:2" r="25">
      <c t="s" s="4" r="A25">
        <v>270</v>
      </c>
      <c t="s" s="4" r="B25">
        <v>271</v>
      </c>
    </row>
    <row spans="1:2" r="26">
      <c t="s" s="4" r="A26">
        <v>272</v>
      </c>
      <c t="s" s="4" r="B26">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74</v>
      </c>
      <c t="s" s="2" r="B1">
        <v>1</v>
      </c>
    </row>
    <row spans="1:2" r="2">
      <c t="s" s="2" r="B2">
        <v>2</v>
      </c>
    </row>
    <row spans="1:2" r="3">
      <c t="s" s="3" r="A3">
        <v>160</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81</v>
      </c>
      <c t="s" s="2" r="B1">
        <v>1</v>
      </c>
    </row>
    <row spans="1:2" r="2">
      <c t="s" s="2" r="B2">
        <v>2</v>
      </c>
    </row>
    <row spans="1:2" r="3">
      <c t="s" s="3" r="A3">
        <v>163</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286</v>
      </c>
      <c t="s" s="2" r="B1">
        <v>1</v>
      </c>
    </row>
    <row spans="1:2" r="2">
      <c t="s" s="2" r="B2">
        <v>2</v>
      </c>
    </row>
    <row spans="1:2" r="3">
      <c t="s" s="3" r="A3">
        <v>166</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295</v>
      </c>
      <c t="s" s="2" r="B1">
        <v>1</v>
      </c>
    </row>
    <row spans="1:2" r="2">
      <c t="s" s="2" r="B2">
        <v>2</v>
      </c>
    </row>
    <row spans="1:2" r="3">
      <c t="s" s="3" r="A3">
        <v>170</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6</v>
      </c>
      <c t="s" s="2" r="B1">
        <v>1</v>
      </c>
    </row>
    <row spans="1:2" r="2">
      <c t="s" s="2" r="B2">
        <v>2</v>
      </c>
    </row>
    <row spans="1:2" r="3">
      <c t="s" s="3" r="A3">
        <v>173</v>
      </c>
    </row>
    <row spans="1:2" r="4">
      <c t="s" s="4" r="A4">
        <v>307</v>
      </c>
      <c t="s" s="4"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177</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80"/>
  </cols>
  <sheetData>
    <row spans="1:2" r="1">
      <c t="s" s="1" r="A1">
        <v>314</v>
      </c>
      <c t="s" s="2" r="B1">
        <v>1</v>
      </c>
    </row>
    <row spans="1:2" r="2">
      <c t="s" s="2" r="B2">
        <v>2</v>
      </c>
    </row>
    <row spans="1:2" r="3">
      <c t="s" s="4" r="A3">
        <v>315</v>
      </c>
    </row>
    <row spans="1:2" r="4">
      <c t="s" s="3" r="A4">
        <v>316</v>
      </c>
    </row>
    <row spans="1:2" r="5">
      <c t="s" s="4" r="A5">
        <v>317</v>
      </c>
      <c t="s" s="4" r="B5">
        <v>318</v>
      </c>
    </row>
    <row spans="1:2" r="6">
      <c t="s" s="4" r="A6">
        <v>319</v>
      </c>
    </row>
    <row spans="1:2" r="7">
      <c t="s" s="3" r="A7">
        <v>316</v>
      </c>
    </row>
    <row spans="1:2" r="8">
      <c t="s" s="4" r="A8">
        <v>317</v>
      </c>
      <c t="s" s="4" r="B8">
        <v>320</v>
      </c>
    </row>
    <row spans="1:2" r="9">
      <c t="s" s="4" r="A9">
        <v>321</v>
      </c>
    </row>
    <row spans="1:2" r="10">
      <c t="s" s="3" r="A10">
        <v>316</v>
      </c>
    </row>
    <row spans="1:2" r="11">
      <c t="s" s="4" r="A11">
        <v>317</v>
      </c>
      <c t="s" s="4" r="B11">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43"/>
  </cols>
  <sheetData>
    <row spans="1:2" r="1">
      <c t="s" s="1" r="A1">
        <v>323</v>
      </c>
      <c t="s" s="2" r="B1">
        <v>1</v>
      </c>
    </row>
    <row spans="1:2" r="2">
      <c t="s" s="2" r="B2">
        <v>2</v>
      </c>
    </row>
    <row spans="1:2" r="3">
      <c t="s" s="3" r="A3">
        <v>183</v>
      </c>
    </row>
    <row spans="1:2" r="4">
      <c t="s" s="4" r="A4">
        <v>324</v>
      </c>
      <c t="s" s="4" r="B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9</v>
      </c>
      <c t="s" s="2" r="B1">
        <v>2</v>
      </c>
      <c t="s" s="2" r="C1">
        <v>32</v>
      </c>
    </row>
    <row spans="1:3" r="2">
      <c t="s" s="3" r="A2">
        <v>90</v>
      </c>
    </row>
    <row spans="1:3" r="3">
      <c t="s" s="4" r="A3">
        <v>91</v>
      </c>
      <c t="n" s="7" r="B3">
        <v>13244</v>
      </c>
      <c t="n" s="7" r="C3">
        <v>14728</v>
      </c>
    </row>
    <row spans="1:3" r="4">
      <c t="s" s="4" r="A4">
        <v>92</v>
      </c>
      <c t="n" s="7" r="B4">
        <v>32866</v>
      </c>
      <c t="n" s="7" r="C4">
        <v>32772</v>
      </c>
    </row>
    <row spans="1:3" r="5">
      <c t="s" s="4" r="A5">
        <v>93</v>
      </c>
      <c t="n" s="6" r="B5">
        <v>80000000</v>
      </c>
      <c t="n" s="6" r="C5">
        <v>80000000</v>
      </c>
    </row>
    <row spans="1:3" r="6">
      <c t="s" s="4" r="A6">
        <v>94</v>
      </c>
      <c t="n" s="7" r="B6">
        <v>1</v>
      </c>
      <c t="n" s="7" r="C6">
        <v>1</v>
      </c>
    </row>
    <row spans="1:3" r="7">
      <c t="s" s="4" r="A7">
        <v>95</v>
      </c>
      <c t="n" s="6" r="B7">
        <v>33985316</v>
      </c>
      <c t="n" s="6" r="C7">
        <v>33337297</v>
      </c>
    </row>
    <row spans="1:3" r="8">
      <c t="s" s="4" r="A8">
        <v>96</v>
      </c>
      <c t="n" s="6" r="B8">
        <v>17187540</v>
      </c>
      <c t="n" s="6" r="C8">
        <v>164465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6</v>
      </c>
      <c t="s" s="2" r="B1">
        <v>1</v>
      </c>
    </row>
    <row spans="1:2" r="2">
      <c t="s" s="2" r="B2">
        <v>2</v>
      </c>
    </row>
    <row spans="1:2" r="3">
      <c t="s" s="3" r="A3">
        <v>189</v>
      </c>
    </row>
    <row spans="1:2" r="4">
      <c t="s" s="4" r="A4">
        <v>327</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192</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0</v>
      </c>
      <c t="s" s="2" r="B1">
        <v>1</v>
      </c>
    </row>
    <row spans="1:2" r="2">
      <c t="s" s="2" r="B2">
        <v>2</v>
      </c>
    </row>
    <row spans="1:2" r="3">
      <c t="s" s="3" r="A3">
        <v>195</v>
      </c>
    </row>
    <row spans="1:2" r="4">
      <c t="s" s="4" r="A4">
        <v>341</v>
      </c>
      <c t="s" s="4" r="B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198</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spans="1:2" r="1">
      <c t="s" s="1" r="A1">
        <v>348</v>
      </c>
      <c t="s" s="2" r="B1">
        <v>1</v>
      </c>
    </row>
    <row spans="1:2" r="2">
      <c t="s" s="2" r="B2">
        <v>2</v>
      </c>
    </row>
    <row spans="1:2" r="3">
      <c t="s" s="3" r="A3">
        <v>201</v>
      </c>
    </row>
    <row spans="1:2" r="4">
      <c t="s" s="4" r="A4">
        <v>349</v>
      </c>
      <c t="s" s="4" r="B4">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1</v>
      </c>
      <c t="s" s="2" r="B1">
        <v>1</v>
      </c>
    </row>
    <row spans="1:2" r="2">
      <c t="s" s="2" r="B2">
        <v>2</v>
      </c>
    </row>
    <row spans="1:2" r="3">
      <c t="s" s="3" r="A3">
        <v>204</v>
      </c>
    </row>
    <row spans="1:2" r="4">
      <c t="s" s="4" r="A4">
        <v>352</v>
      </c>
      <c t="s" s="4" r="B4">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54</v>
      </c>
      <c t="s" s="2" r="B1">
        <v>1</v>
      </c>
    </row>
    <row spans="1:2" r="2">
      <c t="s" s="2" r="B2">
        <v>2</v>
      </c>
    </row>
    <row spans="1:2" r="3">
      <c t="s" s="3" r="A3">
        <v>207</v>
      </c>
    </row>
    <row spans="1:2" r="4">
      <c t="s" s="4" r="A4">
        <v>355</v>
      </c>
      <c t="s" s="4" r="B4">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7</v>
      </c>
      <c t="s" s="2" r="B1">
        <v>1</v>
      </c>
    </row>
    <row spans="1:2" r="2">
      <c t="s" s="2" r="B2">
        <v>2</v>
      </c>
    </row>
    <row spans="1:2" r="3">
      <c t="s" s="3" r="A3">
        <v>210</v>
      </c>
    </row>
    <row spans="1:2" r="4">
      <c t="s" s="4" r="A4">
        <v>358</v>
      </c>
      <c t="s" s="4" r="B4">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0</v>
      </c>
      <c t="s" s="2" r="B1">
        <v>1</v>
      </c>
    </row>
    <row spans="1:2" r="2">
      <c t="s" s="2" r="B2">
        <v>2</v>
      </c>
    </row>
    <row spans="1:2" r="3">
      <c t="s" s="3" r="A3">
        <v>219</v>
      </c>
    </row>
    <row spans="1:2" r="4">
      <c t="s" s="4" r="A4">
        <v>361</v>
      </c>
      <c t="s" s="4" r="B4">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3</v>
      </c>
      <c t="s" s="2" r="B1">
        <v>1</v>
      </c>
    </row>
    <row spans="1:2" r="2">
      <c t="s" s="2" r="B2">
        <v>2</v>
      </c>
    </row>
    <row spans="1:2" r="3">
      <c t="s" s="3" r="A3">
        <v>222</v>
      </c>
    </row>
    <row spans="1:2" r="4">
      <c t="s" s="4" r="A4">
        <v>364</v>
      </c>
      <c t="s" s="4" r="B4">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2</v>
      </c>
      <c t="s" s="2" r="D2">
        <v>33</v>
      </c>
    </row>
    <row spans="1:4" r="3">
      <c t="s" s="3" r="A3">
        <v>98</v>
      </c>
    </row>
    <row spans="1:4" r="4">
      <c t="s" s="4" r="A4">
        <v>47</v>
      </c>
      <c t="n" s="7" r="B4">
        <v>110274</v>
      </c>
      <c t="n" s="7" r="C4">
        <v>99317</v>
      </c>
      <c t="n" s="7" r="D4">
        <v>77227</v>
      </c>
    </row>
    <row spans="1:4" r="5">
      <c t="s" s="3" r="A5">
        <v>99</v>
      </c>
    </row>
    <row spans="1:4" r="6">
      <c t="s" s="4" r="A6">
        <v>100</v>
      </c>
      <c t="n" s="6" r="B6">
        <v>33499</v>
      </c>
      <c t="n" s="6" r="C6">
        <v>30601</v>
      </c>
      <c t="n" s="6" r="D6">
        <v>29342</v>
      </c>
    </row>
    <row spans="1:4" r="7">
      <c t="s" s="4" r="A7">
        <v>101</v>
      </c>
      <c t="n" s="6" r="B7">
        <v>14247</v>
      </c>
      <c t="n" s="6" r="C7">
        <v>13173</v>
      </c>
      <c t="n" s="6" r="D7">
        <v>10907</v>
      </c>
    </row>
    <row spans="1:4" r="8">
      <c t="s" s="4" r="A8">
        <v>102</v>
      </c>
      <c t="n" s="6" r="B8">
        <v>6644</v>
      </c>
      <c t="n" s="6" r="C8">
        <v>2569</v>
      </c>
      <c t="n" s="6" r="D8">
        <v>1301</v>
      </c>
    </row>
    <row spans="1:4" r="9">
      <c t="s" s="4" r="A9">
        <v>103</v>
      </c>
      <c t="n" s="6" r="B9">
        <v>6325</v>
      </c>
      <c t="n" s="6" r="C9">
        <v>6978</v>
      </c>
      <c t="n" s="6" r="D9">
        <v>-6988</v>
      </c>
    </row>
    <row spans="1:4" r="10">
      <c t="s" s="4" r="A10">
        <v>104</v>
      </c>
      <c t="n" s="6" r="B10">
        <v>5445</v>
      </c>
      <c t="n" s="6" r="C10">
        <v>4802</v>
      </c>
      <c t="n" s="6" r="D10">
        <v>6042</v>
      </c>
    </row>
    <row spans="1:4" r="11">
      <c t="s" s="4" r="A11">
        <v>105</v>
      </c>
      <c t="n" s="6" r="B11">
        <v>2107</v>
      </c>
      <c t="n" s="6" r="C11">
        <v>2471</v>
      </c>
      <c t="n" s="6" r="D11">
        <v>3046</v>
      </c>
    </row>
    <row spans="1:4" r="12">
      <c t="s" s="4" r="A12">
        <v>106</v>
      </c>
      <c t="n" s="6" r="B12">
        <v>540</v>
      </c>
      <c t="n" s="6" r="C12">
        <v>480</v>
      </c>
      <c t="n" s="6" r="D12">
        <v>480</v>
      </c>
    </row>
    <row spans="1:4" r="13">
      <c t="s" s="4" r="A13">
        <v>107</v>
      </c>
      <c t="n" s="6" r="B13">
        <v>523</v>
      </c>
      <c t="n" s="6" r="C13">
        <v>826</v>
      </c>
      <c t="n" s="6" r="D13">
        <v>1751</v>
      </c>
    </row>
    <row spans="1:4" r="14">
      <c t="s" s="4" r="A14">
        <v>108</v>
      </c>
      <c t="n" s="6" r="C14">
        <v>3392</v>
      </c>
      <c t="n" s="6" r="D14">
        <v>8674</v>
      </c>
    </row>
    <row spans="1:4" r="15">
      <c t="s" s="3" r="A15">
        <v>109</v>
      </c>
    </row>
    <row spans="1:4" r="16">
      <c t="s" s="4" r="A16">
        <v>110</v>
      </c>
      <c t="n" s="6" r="B16">
        <v>4132</v>
      </c>
      <c t="n" s="6" r="C16">
        <v>-45785</v>
      </c>
      <c t="n" s="6" r="D16">
        <v>-9009</v>
      </c>
    </row>
    <row spans="1:4" r="17">
      <c t="s" s="4" r="A17">
        <v>111</v>
      </c>
      <c t="n" s="6" r="B17">
        <v>-142</v>
      </c>
      <c t="n" s="6" r="C17">
        <v>535</v>
      </c>
      <c t="n" s="6" r="D17">
        <v>355</v>
      </c>
    </row>
    <row spans="1:4" r="18">
      <c t="s" s="4" r="A18">
        <v>112</v>
      </c>
      <c t="n" s="6" r="B18">
        <v>-1290</v>
      </c>
      <c t="n" s="6" r="C18">
        <v>6362</v>
      </c>
      <c t="n" s="6" r="D18">
        <v>-6317</v>
      </c>
    </row>
    <row spans="1:4" r="19">
      <c t="s" s="4" r="A19">
        <v>113</v>
      </c>
      <c t="n" s="6" r="B19">
        <v>476</v>
      </c>
      <c t="n" s="6" r="C19">
        <v>-26304</v>
      </c>
      <c t="n" s="6" r="D19">
        <v>39860</v>
      </c>
    </row>
    <row spans="1:4" r="20">
      <c t="s" s="4" r="A20">
        <v>114</v>
      </c>
      <c t="n" s="6" r="B20">
        <v>344</v>
      </c>
      <c t="n" s="6" r="C20">
        <v>11279</v>
      </c>
      <c t="n" s="6" r="D20">
        <v>-2461</v>
      </c>
    </row>
    <row spans="1:4" r="21">
      <c t="s" s="4" r="A21">
        <v>115</v>
      </c>
      <c t="n" s="6" r="B21">
        <v>-47</v>
      </c>
      <c t="n" s="6" r="C21">
        <v>-4769</v>
      </c>
      <c t="n" s="6" r="D21">
        <v>-6507</v>
      </c>
    </row>
    <row spans="1:4" r="22">
      <c t="s" s="4" r="A22">
        <v>116</v>
      </c>
      <c t="n" s="6" r="B22">
        <v>1320</v>
      </c>
      <c t="n" s="6" r="C22">
        <v>8484</v>
      </c>
      <c t="n" s="6" r="D22">
        <v>6713</v>
      </c>
    </row>
    <row spans="1:4" r="23">
      <c t="s" s="4" r="A23">
        <v>117</v>
      </c>
      <c t="n" s="6" r="B23">
        <v>-14042</v>
      </c>
      <c t="n" s="6" r="C23">
        <v>-5172</v>
      </c>
      <c t="n" s="6" r="D23">
        <v>-3982</v>
      </c>
    </row>
    <row spans="1:4" r="24">
      <c t="s" s="4" r="A24">
        <v>118</v>
      </c>
      <c t="n" s="6" r="B24">
        <v>1145</v>
      </c>
      <c t="n" s="6" r="C24">
        <v>1040</v>
      </c>
      <c t="n" s="6" r="D24">
        <v>413</v>
      </c>
    </row>
    <row spans="1:4" r="25">
      <c t="s" s="4" r="A25">
        <v>119</v>
      </c>
      <c t="n" s="6" r="B25">
        <v>171500</v>
      </c>
      <c t="n" s="6" r="C25">
        <v>110279</v>
      </c>
      <c t="n" s="6" r="D25">
        <v>150847</v>
      </c>
    </row>
    <row spans="1:4" r="26">
      <c t="s" s="3" r="A26">
        <v>120</v>
      </c>
    </row>
    <row spans="1:4" r="27">
      <c t="s" s="4" r="A27">
        <v>121</v>
      </c>
      <c t="n" s="6" r="B27">
        <v>-44135</v>
      </c>
      <c t="n" s="6" r="C27">
        <v>-43571</v>
      </c>
      <c t="n" s="6" r="D27">
        <v>-29324</v>
      </c>
    </row>
    <row spans="1:4" r="28">
      <c t="s" s="4" r="A28">
        <v>122</v>
      </c>
      <c t="n" s="6" r="B28">
        <v>-6614</v>
      </c>
      <c t="n" s="6" r="C28">
        <v>-250</v>
      </c>
      <c t="n" s="6" r="D28">
        <v>-2257</v>
      </c>
    </row>
    <row spans="1:4" r="29">
      <c t="s" s="4" r="A29">
        <v>118</v>
      </c>
      <c t="n" s="6" r="B29">
        <v>432</v>
      </c>
      <c t="n" s="6" r="C29">
        <v>294</v>
      </c>
      <c t="n" s="6" r="D29">
        <v>235</v>
      </c>
    </row>
    <row spans="1:4" r="30">
      <c t="s" s="4" r="A30">
        <v>123</v>
      </c>
      <c t="n" s="6" r="B30">
        <v>-50317</v>
      </c>
      <c t="n" s="6" r="C30">
        <v>-43527</v>
      </c>
      <c t="n" s="6" r="D30">
        <v>-31346</v>
      </c>
    </row>
    <row spans="1:4" r="31">
      <c t="s" s="3" r="A31">
        <v>124</v>
      </c>
    </row>
    <row spans="1:4" r="32">
      <c t="s" s="4" r="A32">
        <v>125</v>
      </c>
      <c t="n" s="6" r="B32">
        <v>-153200</v>
      </c>
      <c t="n" s="6" r="C32">
        <v>-336350</v>
      </c>
    </row>
    <row spans="1:4" r="33">
      <c t="s" s="4" r="A33">
        <v>126</v>
      </c>
      <c t="n" s="6" r="B33">
        <v>103200</v>
      </c>
      <c t="n" s="6" r="C33">
        <v>386350</v>
      </c>
    </row>
    <row spans="1:4" r="34">
      <c t="s" s="4" r="A34">
        <v>127</v>
      </c>
      <c t="n" s="6" r="B34">
        <v>-59323</v>
      </c>
      <c t="n" s="6" r="C34">
        <v>-110019</v>
      </c>
      <c t="n" s="6" r="D34">
        <v>-92911</v>
      </c>
    </row>
    <row spans="1:4" r="35">
      <c t="s" s="4" r="A35">
        <v>128</v>
      </c>
      <c t="n" s="6" r="B35">
        <v>-15734</v>
      </c>
      <c t="n" s="6" r="C35">
        <v>-7524</v>
      </c>
      <c t="n" s="6" r="D35">
        <v>-5348</v>
      </c>
    </row>
    <row spans="1:4" r="36">
      <c t="s" s="4" r="A36">
        <v>129</v>
      </c>
      <c t="n" s="6" r="B36">
        <v>-15605</v>
      </c>
      <c t="n" s="6" r="C36">
        <v>-14255</v>
      </c>
      <c t="n" s="6" r="D36">
        <v>-14148</v>
      </c>
    </row>
    <row spans="1:4" r="37">
      <c t="s" s="4" r="A37">
        <v>130</v>
      </c>
      <c t="n" s="6" r="B37">
        <v>15424</v>
      </c>
      <c t="n" s="6" r="C37">
        <v>23910</v>
      </c>
      <c t="n" s="6" r="D37">
        <v>17122</v>
      </c>
    </row>
    <row spans="1:4" r="38">
      <c t="s" s="4" r="A38">
        <v>131</v>
      </c>
      <c t="n" s="6" r="B38">
        <v>14042</v>
      </c>
      <c t="n" s="6" r="C38">
        <v>5172</v>
      </c>
      <c t="n" s="6" r="D38">
        <v>3982</v>
      </c>
    </row>
    <row spans="1:4" r="39">
      <c t="s" s="4" r="A39">
        <v>132</v>
      </c>
      <c t="n" s="6" r="B39">
        <v>-6250</v>
      </c>
      <c t="n" s="6" r="C39">
        <v>-189456</v>
      </c>
    </row>
    <row spans="1:4" r="40">
      <c t="s" s="4" r="A40">
        <v>133</v>
      </c>
      <c t="n" s="6" r="B40">
        <v>-1177</v>
      </c>
      <c t="n" s="6" r="C40">
        <v>9714</v>
      </c>
      <c t="n" s="6" r="D40">
        <v>-11415</v>
      </c>
    </row>
    <row spans="1:4" r="41">
      <c t="s" s="4" r="A41">
        <v>134</v>
      </c>
      <c t="n" s="6" r="C41">
        <v>100000</v>
      </c>
    </row>
    <row spans="1:4" r="42">
      <c t="s" s="4" r="A42">
        <v>135</v>
      </c>
      <c t="n" s="6" r="C42">
        <v>-2648</v>
      </c>
    </row>
    <row spans="1:4" r="43">
      <c t="s" s="4" r="A43">
        <v>136</v>
      </c>
      <c t="n" s="6" r="C43">
        <v>-914</v>
      </c>
      <c t="n" s="6" r="D43">
        <v>-1108</v>
      </c>
    </row>
    <row spans="1:4" r="44">
      <c t="s" s="4" r="A44">
        <v>137</v>
      </c>
      <c t="n" s="6" r="B44">
        <v>-1965</v>
      </c>
      <c t="n" s="6" r="C44">
        <v>-1018</v>
      </c>
      <c t="n" s="6" r="D44">
        <v>-788</v>
      </c>
    </row>
    <row spans="1:4" r="45">
      <c t="s" s="4" r="A45">
        <v>138</v>
      </c>
      <c t="n" s="6" r="B45">
        <v>-120588</v>
      </c>
      <c t="n" s="6" r="C45">
        <v>-137038</v>
      </c>
      <c t="n" s="6" r="D45">
        <v>-104614</v>
      </c>
    </row>
    <row spans="1:4" r="46">
      <c t="s" s="4" r="A46">
        <v>139</v>
      </c>
      <c t="n" s="6" r="B46">
        <v>595</v>
      </c>
      <c t="n" s="6" r="C46">
        <v>-70286</v>
      </c>
      <c t="n" s="6" r="D46">
        <v>14887</v>
      </c>
    </row>
    <row spans="1:4" r="47">
      <c t="s" s="4" r="A47">
        <v>140</v>
      </c>
      <c t="n" s="6" r="B47">
        <v>14132</v>
      </c>
      <c t="n" s="6" r="C47">
        <v>84418</v>
      </c>
      <c t="n" s="6" r="D47">
        <v>69531</v>
      </c>
    </row>
    <row spans="1:4" r="48">
      <c t="s" s="4" r="A48">
        <v>141</v>
      </c>
      <c t="n" s="7" r="B48">
        <v>14727</v>
      </c>
      <c t="n" s="7" r="C48">
        <v>14132</v>
      </c>
      <c t="n" s="7" r="D48">
        <v>844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31"/>
    <col customWidth="1" max="3" min="3" width="21"/>
    <col customWidth="1" max="4" min="4" width="21"/>
  </cols>
  <sheetData>
    <row spans="1:4" r="1">
      <c t="s" s="1" r="A1">
        <v>366</v>
      </c>
      <c t="s" s="2" r="B1">
        <v>1</v>
      </c>
    </row>
    <row spans="1:4" r="2">
      <c t="s" s="2" r="B2">
        <v>367</v>
      </c>
      <c t="s" s="2" r="C2">
        <v>368</v>
      </c>
      <c t="s" s="2" r="D2">
        <v>369</v>
      </c>
    </row>
    <row spans="1:4" r="3">
      <c t="s" s="3" r="A3">
        <v>370</v>
      </c>
    </row>
    <row spans="1:4" r="4">
      <c t="s" s="4" r="A4">
        <v>371</v>
      </c>
      <c t="n" s="6" r="B4">
        <v>2</v>
      </c>
    </row>
    <row spans="1:4" r="5">
      <c t="s" s="4" r="A5">
        <v>372</v>
      </c>
      <c t="n" s="7" r="B5">
        <v>7600000</v>
      </c>
      <c t="n" s="7" r="C5">
        <v>7300000</v>
      </c>
      <c t="n" s="7" r="D5">
        <v>7500000</v>
      </c>
    </row>
    <row spans="1:4" r="6">
      <c t="s" s="4" r="A6">
        <v>373</v>
      </c>
      <c t="n" s="6" r="B6">
        <v>340000</v>
      </c>
      <c t="n" s="6" r="C6">
        <v>350000</v>
      </c>
    </row>
    <row spans="1:4" r="7">
      <c t="s" s="4" r="A7">
        <v>374</v>
      </c>
      <c t="n" s="7" r="B7">
        <v>36400000</v>
      </c>
      <c t="n" s="6" r="C7">
        <v>32800000</v>
      </c>
      <c t="n" s="6" r="D7">
        <v>31000000</v>
      </c>
    </row>
    <row spans="1:4" r="8">
      <c t="s" s="4" r="A8">
        <v>375</v>
      </c>
      <c t="s" s="4" r="B8">
        <v>376</v>
      </c>
    </row>
    <row spans="1:4" r="9">
      <c t="s" s="4" r="A9">
        <v>377</v>
      </c>
      <c t="s" s="4" r="B9">
        <v>378</v>
      </c>
    </row>
    <row spans="1:4" r="10">
      <c t="s" s="4" r="A10">
        <v>379</v>
      </c>
      <c t="n" s="7" r="B10">
        <v>2100000</v>
      </c>
      <c t="n" s="7" r="C10">
        <v>2500000</v>
      </c>
      <c t="n" s="7" r="D10">
        <v>3000000</v>
      </c>
    </row>
    <row spans="1:4" r="11">
      <c t="s" s="4" r="A11">
        <v>380</v>
      </c>
    </row>
    <row spans="1:4" r="12">
      <c t="s" s="3" r="A12">
        <v>370</v>
      </c>
    </row>
    <row spans="1:4" r="13">
      <c t="s" s="4" r="A13">
        <v>381</v>
      </c>
      <c t="s" s="4" r="B13">
        <v>382</v>
      </c>
      <c t="s" s="4" r="C13">
        <v>382</v>
      </c>
      <c t="s" s="4" r="D13">
        <v>382</v>
      </c>
    </row>
    <row spans="1:4" r="14">
      <c t="s" s="4" r="A14">
        <v>383</v>
      </c>
    </row>
    <row spans="1:4" r="15">
      <c t="s" s="3" r="A15">
        <v>370</v>
      </c>
    </row>
    <row spans="1:4" r="16">
      <c t="s" s="4" r="A16">
        <v>384</v>
      </c>
      <c t="n" s="7" r="B16">
        <v>750000</v>
      </c>
    </row>
    <row spans="1:4" r="17">
      <c t="s" s="4" r="A17">
        <v>385</v>
      </c>
    </row>
    <row spans="1:4" r="18">
      <c t="s" s="3" r="A18">
        <v>370</v>
      </c>
    </row>
    <row spans="1:4" r="19">
      <c t="s" s="4" r="A19">
        <v>386</v>
      </c>
      <c t="n" s="6" r="B19">
        <v>1</v>
      </c>
    </row>
    <row spans="1:4" r="20">
      <c t="s" s="4" r="A20">
        <v>387</v>
      </c>
      <c t="s" s="4" r="B20">
        <v>382</v>
      </c>
    </row>
    <row spans="1:4" r="21">
      <c t="s" s="4" r="A21">
        <v>388</v>
      </c>
    </row>
    <row spans="1:4" r="22">
      <c t="s" s="3" r="A22">
        <v>370</v>
      </c>
    </row>
    <row spans="1:4" r="23">
      <c t="s" s="4" r="A23">
        <v>381</v>
      </c>
      <c t="s" s="4" r="B23">
        <v>389</v>
      </c>
      <c t="s" s="4" r="C23">
        <v>389</v>
      </c>
      <c t="s" s="4" r="D23">
        <v>389</v>
      </c>
    </row>
    <row spans="1:4" r="24">
      <c t="s" s="4" r="A24">
        <v>390</v>
      </c>
    </row>
    <row spans="1:4" r="25">
      <c t="s" s="3" r="A25">
        <v>370</v>
      </c>
    </row>
    <row spans="1:4" r="26">
      <c t="s" s="4" r="A26">
        <v>381</v>
      </c>
      <c t="s" s="4" r="B26">
        <v>391</v>
      </c>
      <c t="s" s="4" r="C26">
        <v>392</v>
      </c>
    </row>
    <row spans="1:4" r="27">
      <c t="s" s="4" r="A27">
        <v>393</v>
      </c>
    </row>
    <row spans="1:4" r="28">
      <c t="s" s="3" r="A28">
        <v>370</v>
      </c>
    </row>
    <row spans="1:4" r="29">
      <c t="s" s="4" r="A29">
        <v>394</v>
      </c>
      <c t="n" s="7" r="B29">
        <v>0</v>
      </c>
    </row>
    <row spans="1:4" r="30">
      <c t="s" s="4" r="A30">
        <v>384</v>
      </c>
      <c t="n" s="6" r="B30">
        <v>1000000</v>
      </c>
    </row>
    <row spans="1:4" r="31">
      <c t="s" s="4" r="A31">
        <v>395</v>
      </c>
      <c t="n" s="7" r="B31">
        <v>750000</v>
      </c>
    </row>
    <row spans="1:4" r="32">
      <c t="s" s="4" r="A32">
        <v>396</v>
      </c>
    </row>
    <row spans="1:4" r="33">
      <c t="s" s="3" r="A33">
        <v>370</v>
      </c>
    </row>
    <row spans="1:4" r="34">
      <c t="s" s="4" r="A34">
        <v>381</v>
      </c>
      <c t="s" s="4" r="B34">
        <v>382</v>
      </c>
      <c t="s" s="4" r="C34">
        <v>382</v>
      </c>
    </row>
    <row spans="1:4" r="35">
      <c t="s" s="4" r="A35">
        <v>397</v>
      </c>
    </row>
    <row spans="1:4" r="36">
      <c t="s" s="3" r="A36">
        <v>370</v>
      </c>
    </row>
    <row spans="1:4" r="37">
      <c t="s" s="4" r="A37">
        <v>381</v>
      </c>
      <c t="s" s="4" r="B37">
        <v>398</v>
      </c>
      <c t="s" s="4" r="C37">
        <v>399</v>
      </c>
    </row>
    <row spans="1:4" r="38">
      <c t="s" s="4" r="A38">
        <v>400</v>
      </c>
    </row>
    <row spans="1:4" r="39">
      <c t="s" s="3" r="A39">
        <v>370</v>
      </c>
    </row>
    <row spans="1:4" r="40">
      <c t="s" s="4" r="A40">
        <v>401</v>
      </c>
      <c t="s" s="4" r="B40">
        <v>402</v>
      </c>
    </row>
    <row spans="1:4" r="41">
      <c t="s" s="4" r="A41">
        <v>403</v>
      </c>
    </row>
    <row spans="1:4" r="42">
      <c t="s" s="3" r="A42">
        <v>370</v>
      </c>
    </row>
    <row spans="1:4" r="43">
      <c t="s" s="4" r="A43">
        <v>401</v>
      </c>
      <c t="s" s="4" r="B43">
        <v>376</v>
      </c>
    </row>
    <row spans="1:4" r="44">
      <c t="s" s="4" r="A44">
        <v>404</v>
      </c>
    </row>
    <row spans="1:4" r="45">
      <c t="s" s="3" r="A45">
        <v>370</v>
      </c>
    </row>
    <row spans="1:4" r="46">
      <c t="s" s="4" r="A46">
        <v>381</v>
      </c>
      <c t="s" s="4" r="B46">
        <v>405</v>
      </c>
      <c t="s" s="4" r="C46">
        <v>406</v>
      </c>
    </row>
    <row spans="1:4" r="47">
      <c t="s" s="4" r="A47">
        <v>407</v>
      </c>
    </row>
    <row spans="1:4" r="48">
      <c t="s" s="3" r="A48">
        <v>370</v>
      </c>
    </row>
    <row spans="1:4" r="49">
      <c t="s" s="4" r="A49">
        <v>381</v>
      </c>
      <c t="s" s="4" r="B49">
        <v>408</v>
      </c>
      <c t="s" s="4" r="C49">
        <v>409</v>
      </c>
    </row>
    <row spans="1:4" r="50">
      <c t="s" s="4" r="A50">
        <v>410</v>
      </c>
    </row>
    <row spans="1:4" r="51">
      <c t="s" s="3" r="A51">
        <v>370</v>
      </c>
    </row>
    <row spans="1:4" r="52">
      <c t="s" s="4" r="A52">
        <v>381</v>
      </c>
      <c t="s" s="4" r="B52">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s="1" r="A1">
        <v>412</v>
      </c>
      <c t="s" s="2" r="B1">
        <v>1</v>
      </c>
    </row>
    <row spans="1:2" r="2">
      <c t="s" s="2" r="B2">
        <v>2</v>
      </c>
    </row>
    <row spans="1:2" r="3">
      <c t="s" s="4" r="A3">
        <v>413</v>
      </c>
    </row>
    <row spans="1:2" r="4">
      <c t="s" s="3" r="A4">
        <v>414</v>
      </c>
    </row>
    <row spans="1:2" r="5">
      <c t="s" s="4" r="A5">
        <v>415</v>
      </c>
      <c t="s" s="4" r="B5">
        <v>416</v>
      </c>
    </row>
    <row spans="1:2" r="6">
      <c t="s" s="4" r="A6">
        <v>417</v>
      </c>
    </row>
    <row spans="1:2" r="7">
      <c t="s" s="3" r="A7">
        <v>414</v>
      </c>
    </row>
    <row spans="1:2" r="8">
      <c t="s" s="4" r="A8">
        <v>415</v>
      </c>
      <c t="s" s="4" r="B8">
        <v>418</v>
      </c>
    </row>
    <row spans="1:2" r="9">
      <c t="s" s="4" r="A9">
        <v>419</v>
      </c>
    </row>
    <row spans="1:2" r="10">
      <c t="s" s="3" r="A10">
        <v>414</v>
      </c>
    </row>
    <row spans="1:2" r="11">
      <c t="s" s="4" r="A11">
        <v>415</v>
      </c>
      <c t="s" s="4" r="B11">
        <v>420</v>
      </c>
    </row>
    <row spans="1:2" r="12">
      <c t="s" s="4" r="A12">
        <v>421</v>
      </c>
    </row>
    <row spans="1:2" r="13">
      <c t="s" s="3" r="A13">
        <v>414</v>
      </c>
    </row>
    <row spans="1:2" r="14">
      <c t="s" s="4" r="A14">
        <v>415</v>
      </c>
      <c t="s" s="4" r="B14">
        <v>422</v>
      </c>
    </row>
    <row spans="1:2" r="15">
      <c t="s" s="4" r="A15">
        <v>423</v>
      </c>
    </row>
    <row spans="1:2" r="16">
      <c t="s" s="3" r="A16">
        <v>414</v>
      </c>
    </row>
    <row spans="1:2" r="17">
      <c t="s" s="4" r="A17">
        <v>415</v>
      </c>
      <c t="s" s="4" r="B17">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2</v>
      </c>
    </row>
    <row spans="1:3" r="3">
      <c t="s" s="3" r="A3">
        <v>426</v>
      </c>
    </row>
    <row spans="1:3" r="4">
      <c t="s" s="4" r="A4">
        <v>427</v>
      </c>
      <c t="n" s="7" r="B4">
        <v>466722</v>
      </c>
      <c t="n" s="7" r="C4">
        <v>466871</v>
      </c>
    </row>
    <row spans="1:3" r="5">
      <c t="s" s="4" r="A5">
        <v>428</v>
      </c>
      <c t="n" s="6" r="B5">
        <v>5944</v>
      </c>
      <c t="n" s="6" r="C5">
        <v>198</v>
      </c>
    </row>
    <row spans="1:3" r="6">
      <c t="s" s="4" r="A6">
        <v>429</v>
      </c>
      <c t="n" s="6" r="B6">
        <v>-344</v>
      </c>
      <c t="n" s="6" r="C6">
        <v>-198</v>
      </c>
    </row>
    <row spans="1:3" r="7">
      <c t="s" s="4" r="A7">
        <v>430</v>
      </c>
      <c t="n" s="6" r="C7">
        <v>-149</v>
      </c>
    </row>
    <row spans="1:3" r="8">
      <c t="s" s="4" r="A8">
        <v>431</v>
      </c>
      <c t="n" s="6" r="B8">
        <v>472322</v>
      </c>
      <c t="n" s="6" r="C8">
        <v>466722</v>
      </c>
    </row>
    <row spans="1:3" r="9">
      <c t="s" s="4" r="A9">
        <v>393</v>
      </c>
    </row>
    <row spans="1:3" r="10">
      <c t="s" s="3" r="A10">
        <v>426</v>
      </c>
    </row>
    <row spans="1:3" r="11">
      <c t="s" s="4" r="A11">
        <v>427</v>
      </c>
      <c t="n" s="7" r="B11">
        <v>328301</v>
      </c>
      <c t="n" s="7" r="C11">
        <v>328450</v>
      </c>
    </row>
    <row spans="1:3" r="12">
      <c t="s" s="4" r="A12">
        <v>428</v>
      </c>
      <c t="s" s="4" r="B12">
        <v>80</v>
      </c>
      <c t="s" s="4" r="C12">
        <v>80</v>
      </c>
    </row>
    <row spans="1:3" r="13">
      <c t="s" s="4" r="A13">
        <v>429</v>
      </c>
      <c t="s" s="4" r="B13">
        <v>80</v>
      </c>
      <c t="s" s="4" r="C13">
        <v>80</v>
      </c>
    </row>
    <row spans="1:3" r="14">
      <c t="s" s="4" r="A14">
        <v>430</v>
      </c>
      <c t="n" s="7" r="C14">
        <v>-149</v>
      </c>
    </row>
    <row spans="1:3" r="15">
      <c t="s" s="4" r="A15">
        <v>431</v>
      </c>
      <c t="n" s="7" r="B15">
        <v>328301</v>
      </c>
      <c t="n" s="6" r="C15">
        <v>328301</v>
      </c>
    </row>
    <row spans="1:3" r="16">
      <c t="s" s="4" r="A16">
        <v>432</v>
      </c>
    </row>
    <row spans="1:3" r="17">
      <c t="s" s="3" r="A17">
        <v>426</v>
      </c>
    </row>
    <row spans="1:3" r="18">
      <c t="s" s="4" r="A18">
        <v>427</v>
      </c>
      <c t="n" s="6" r="B18">
        <v>138421</v>
      </c>
      <c t="n" s="6" r="C18">
        <v>138421</v>
      </c>
    </row>
    <row spans="1:3" r="19">
      <c t="s" s="4" r="A19">
        <v>428</v>
      </c>
      <c t="n" s="6" r="B19">
        <v>5944</v>
      </c>
      <c t="n" s="6" r="C19">
        <v>198</v>
      </c>
    </row>
    <row spans="1:3" r="20">
      <c t="s" s="4" r="A20">
        <v>429</v>
      </c>
      <c t="n" s="6" r="B20">
        <v>-344</v>
      </c>
      <c t="n" s="7" r="C20">
        <v>-198</v>
      </c>
    </row>
    <row spans="1:3" r="21">
      <c t="s" s="4" r="A21">
        <v>430</v>
      </c>
      <c t="s" s="4" r="C21">
        <v>80</v>
      </c>
    </row>
    <row spans="1:3" r="22">
      <c t="s" s="4" r="A22">
        <v>431</v>
      </c>
      <c t="n" s="7" r="B22">
        <v>144021</v>
      </c>
      <c t="n" s="7" r="C22">
        <v>138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spans="1:2" r="1">
      <c t="s" s="1" r="A1">
        <v>433</v>
      </c>
      <c t="s" s="2" r="B1">
        <v>1</v>
      </c>
    </row>
    <row spans="1:2" r="2">
      <c t="s" s="2" r="B2">
        <v>2</v>
      </c>
    </row>
    <row spans="1:2" r="3">
      <c t="s" s="4" r="A3">
        <v>434</v>
      </c>
    </row>
    <row spans="1:2" r="4">
      <c t="s" s="3" r="A4">
        <v>435</v>
      </c>
    </row>
    <row spans="1:2" r="5">
      <c t="s" s="4" r="A5">
        <v>436</v>
      </c>
      <c t="s" s="4" r="B5">
        <v>437</v>
      </c>
    </row>
    <row spans="1:2" r="6">
      <c t="s" s="4" r="A6">
        <v>438</v>
      </c>
    </row>
    <row spans="1:2" r="7">
      <c t="s" s="3" r="A7">
        <v>435</v>
      </c>
    </row>
    <row spans="1:2" r="8">
      <c t="s" s="4" r="A8">
        <v>436</v>
      </c>
      <c t="s" s="4" r="B8">
        <v>439</v>
      </c>
    </row>
    <row spans="1:2" r="9">
      <c t="s" s="4" r="A9">
        <v>440</v>
      </c>
    </row>
    <row spans="1:2" r="10">
      <c t="s" s="3" r="A10">
        <v>435</v>
      </c>
    </row>
    <row spans="1:2" r="11">
      <c t="s" s="4" r="A11">
        <v>436</v>
      </c>
      <c t="s" s="4" r="B11">
        <v>378</v>
      </c>
    </row>
    <row spans="1:2" r="12">
      <c t="s" s="4" r="A12">
        <v>441</v>
      </c>
    </row>
    <row spans="1:2" r="13">
      <c t="s" s="3" r="A13">
        <v>435</v>
      </c>
    </row>
    <row spans="1:2" r="14">
      <c t="s" s="4" r="A14">
        <v>436</v>
      </c>
      <c t="s" s="4" r="B14">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443</v>
      </c>
      <c t="s" s="2" r="B1">
        <v>1</v>
      </c>
    </row>
    <row spans="1:5" r="2">
      <c t="s" s="2" r="B2">
        <v>2</v>
      </c>
      <c t="s" s="2" r="C2">
        <v>32</v>
      </c>
      <c t="s" s="2" r="D2">
        <v>33</v>
      </c>
      <c t="s" s="2" r="E2">
        <v>444</v>
      </c>
    </row>
    <row spans="1:5" r="3">
      <c t="s" s="3" r="A3">
        <v>445</v>
      </c>
    </row>
    <row spans="1:5" r="4">
      <c t="s" s="4" r="A4">
        <v>446</v>
      </c>
      <c t="s" s="4" r="B4">
        <v>447</v>
      </c>
    </row>
    <row spans="1:5" r="5">
      <c t="s" s="4" r="A5">
        <v>448</v>
      </c>
      <c t="s" s="4" r="D5">
        <v>449</v>
      </c>
    </row>
    <row spans="1:5" r="6">
      <c t="s" s="4" r="A6">
        <v>450</v>
      </c>
    </row>
    <row spans="1:5" r="7">
      <c t="s" s="3" r="A7">
        <v>445</v>
      </c>
    </row>
    <row spans="1:5" r="8">
      <c t="s" s="4" r="A8">
        <v>451</v>
      </c>
      <c t="n" s="7" r="B8">
        <v>165000</v>
      </c>
    </row>
    <row spans="1:5" r="9">
      <c t="s" s="4" r="A9">
        <v>452</v>
      </c>
    </row>
    <row spans="1:5" r="10">
      <c t="s" s="3" r="A10">
        <v>445</v>
      </c>
    </row>
    <row spans="1:5" r="11">
      <c t="s" s="4" r="A11">
        <v>453</v>
      </c>
      <c t="n" s="6" r="B11">
        <v>-165000</v>
      </c>
      <c t="n" s="7" r="C11">
        <v>1300000</v>
      </c>
      <c t="n" s="7" r="D11">
        <v>7000000</v>
      </c>
    </row>
    <row spans="1:5" r="12">
      <c t="s" s="4" r="A12">
        <v>454</v>
      </c>
      <c t="n" s="7" r="B12">
        <v>1900000</v>
      </c>
    </row>
    <row spans="1:5" r="13">
      <c t="s" s="4" r="A13">
        <v>455</v>
      </c>
    </row>
    <row spans="1:5" r="14">
      <c t="s" s="3" r="A14">
        <v>445</v>
      </c>
    </row>
    <row spans="1:5" r="15">
      <c t="s" s="4" r="A15">
        <v>456</v>
      </c>
      <c t="n" s="7" r="E15">
        <v>1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2</v>
      </c>
      <c t="s" s="2" r="D2">
        <v>33</v>
      </c>
    </row>
    <row spans="1:4" r="3">
      <c t="s" s="3" r="A3">
        <v>458</v>
      </c>
    </row>
    <row spans="1:4" r="4">
      <c t="s" s="4" r="A4">
        <v>459</v>
      </c>
      <c t="n" s="7" r="B4">
        <v>14247</v>
      </c>
      <c t="n" s="7" r="C4">
        <v>13173</v>
      </c>
      <c t="n" s="7" r="D4">
        <v>10907</v>
      </c>
    </row>
    <row spans="1:4" r="5">
      <c t="s" s="4" r="A5">
        <v>393</v>
      </c>
    </row>
    <row spans="1:4" r="6">
      <c t="s" s="3" r="A6">
        <v>458</v>
      </c>
    </row>
    <row spans="1:4" r="7">
      <c t="s" s="4" r="A7">
        <v>427</v>
      </c>
      <c t="n" s="6" r="B7">
        <v>13050</v>
      </c>
      <c t="n" s="6" r="C7">
        <v>11295</v>
      </c>
    </row>
    <row spans="1:4" r="8">
      <c t="s" s="4" r="A8">
        <v>459</v>
      </c>
      <c t="n" s="6" r="B8">
        <v>11353</v>
      </c>
      <c t="n" s="6" r="C8">
        <v>10821</v>
      </c>
    </row>
    <row spans="1:4" r="9">
      <c t="s" s="4" r="A9">
        <v>460</v>
      </c>
      <c t="n" s="6" r="B9">
        <v>-13413</v>
      </c>
      <c t="n" s="6" r="C9">
        <v>-9940</v>
      </c>
    </row>
    <row spans="1:4" r="10">
      <c t="s" s="4" r="A10">
        <v>461</v>
      </c>
      <c t="n" s="6" r="B10">
        <v>1168</v>
      </c>
      <c t="n" s="6" r="C10">
        <v>874</v>
      </c>
    </row>
    <row spans="1:4" r="11">
      <c t="s" s="4" r="A11">
        <v>431</v>
      </c>
      <c t="n" s="6" r="B11">
        <v>12158</v>
      </c>
      <c t="n" s="6" r="C11">
        <v>13050</v>
      </c>
      <c t="n" s="6" r="D11">
        <v>11295</v>
      </c>
    </row>
    <row spans="1:4" r="12">
      <c t="s" s="4" r="A12">
        <v>462</v>
      </c>
    </row>
    <row spans="1:4" r="13">
      <c t="s" s="3" r="A13">
        <v>458</v>
      </c>
    </row>
    <row spans="1:4" r="14">
      <c t="s" s="4" r="A14">
        <v>427</v>
      </c>
      <c t="n" s="6" r="B14">
        <v>4814</v>
      </c>
      <c t="n" s="6" r="C14">
        <v>3875</v>
      </c>
    </row>
    <row spans="1:4" r="15">
      <c t="s" s="4" r="A15">
        <v>459</v>
      </c>
      <c t="n" s="6" r="B15">
        <v>286</v>
      </c>
      <c t="n" s="6" r="C15">
        <v>1901</v>
      </c>
    </row>
    <row spans="1:4" r="16">
      <c t="s" s="4" r="A16">
        <v>460</v>
      </c>
      <c t="n" s="6" r="B16">
        <v>-1863</v>
      </c>
      <c t="n" s="6" r="C16">
        <v>-1452</v>
      </c>
    </row>
    <row spans="1:4" r="17">
      <c t="s" s="4" r="A17">
        <v>461</v>
      </c>
      <c t="n" s="6" r="B17">
        <v>562</v>
      </c>
      <c t="n" s="6" r="C17">
        <v>490</v>
      </c>
    </row>
    <row spans="1:4" r="18">
      <c t="s" s="4" r="A18">
        <v>431</v>
      </c>
      <c t="n" s="6" r="B18">
        <v>3799</v>
      </c>
      <c t="n" s="6" r="C18">
        <v>4814</v>
      </c>
      <c t="n" s="6" r="D18">
        <v>3875</v>
      </c>
    </row>
    <row spans="1:4" r="19">
      <c t="s" s="4" r="A19">
        <v>463</v>
      </c>
    </row>
    <row spans="1:4" r="20">
      <c t="s" s="3" r="A20">
        <v>458</v>
      </c>
    </row>
    <row spans="1:4" r="21">
      <c t="s" s="4" r="A21">
        <v>427</v>
      </c>
      <c t="n" s="6" r="B21">
        <v>5899</v>
      </c>
      <c t="n" s="6" r="C21">
        <v>5194</v>
      </c>
    </row>
    <row spans="1:4" r="22">
      <c t="s" s="4" r="A22">
        <v>459</v>
      </c>
      <c t="n" s="6" r="B22">
        <v>8096</v>
      </c>
      <c t="n" s="6" r="C22">
        <v>4902</v>
      </c>
    </row>
    <row spans="1:4" r="23">
      <c t="s" s="4" r="A23">
        <v>460</v>
      </c>
      <c t="n" s="6" r="B23">
        <v>-8089</v>
      </c>
      <c t="n" s="6" r="C23">
        <v>-4342</v>
      </c>
    </row>
    <row spans="1:4" r="24">
      <c t="s" s="4" r="A24">
        <v>461</v>
      </c>
      <c t="n" s="6" r="B24">
        <v>93</v>
      </c>
      <c t="n" s="6" r="C24">
        <v>145</v>
      </c>
    </row>
    <row spans="1:4" r="25">
      <c t="s" s="4" r="A25">
        <v>431</v>
      </c>
      <c t="n" s="6" r="B25">
        <v>5999</v>
      </c>
      <c t="n" s="6" r="C25">
        <v>5899</v>
      </c>
      <c t="n" s="6" r="D25">
        <v>5194</v>
      </c>
    </row>
    <row spans="1:4" r="26">
      <c t="s" s="4" r="A26">
        <v>464</v>
      </c>
    </row>
    <row spans="1:4" r="27">
      <c t="s" s="3" r="A27">
        <v>458</v>
      </c>
    </row>
    <row spans="1:4" r="28">
      <c t="s" s="4" r="A28">
        <v>427</v>
      </c>
      <c t="n" s="6" r="B28">
        <v>2037</v>
      </c>
      <c t="n" s="6" r="C28">
        <v>2204</v>
      </c>
    </row>
    <row spans="1:4" r="29">
      <c t="s" s="4" r="A29">
        <v>459</v>
      </c>
      <c t="n" s="6" r="B29">
        <v>2969</v>
      </c>
      <c t="n" s="6" r="C29">
        <v>2026</v>
      </c>
    </row>
    <row spans="1:4" r="30">
      <c t="s" s="4" r="A30">
        <v>460</v>
      </c>
      <c t="n" s="6" r="B30">
        <v>-2819</v>
      </c>
      <c t="n" s="6" r="C30">
        <v>-2877</v>
      </c>
    </row>
    <row spans="1:4" r="31">
      <c t="s" s="4" r="A31">
        <v>461</v>
      </c>
      <c t="n" s="6" r="B31">
        <v>687</v>
      </c>
      <c t="n" s="6" r="C31">
        <v>684</v>
      </c>
    </row>
    <row spans="1:4" r="32">
      <c t="s" s="4" r="A32">
        <v>431</v>
      </c>
      <c t="n" s="6" r="B32">
        <v>2874</v>
      </c>
      <c t="n" s="6" r="C32">
        <v>2037</v>
      </c>
      <c t="n" s="6" r="D32">
        <v>2204</v>
      </c>
    </row>
    <row spans="1:4" r="33">
      <c t="s" s="4" r="A33">
        <v>465</v>
      </c>
    </row>
    <row spans="1:4" r="34">
      <c t="s" s="3" r="A34">
        <v>458</v>
      </c>
    </row>
    <row spans="1:4" r="35">
      <c t="s" s="4" r="A35">
        <v>427</v>
      </c>
      <c t="n" s="6" r="B35">
        <v>300</v>
      </c>
      <c t="n" s="6" r="C35">
        <v>22</v>
      </c>
    </row>
    <row spans="1:4" r="36">
      <c t="s" s="4" r="A36">
        <v>459</v>
      </c>
      <c t="n" s="6" r="B36">
        <v>2</v>
      </c>
      <c t="n" s="6" r="C36">
        <v>1992</v>
      </c>
    </row>
    <row spans="1:4" r="37">
      <c t="s" s="4" r="A37">
        <v>460</v>
      </c>
      <c t="n" s="6" r="B37">
        <v>-642</v>
      </c>
      <c t="n" s="6" r="C37">
        <v>-1269</v>
      </c>
    </row>
    <row spans="1:4" r="38">
      <c t="s" s="4" r="A38">
        <v>461</v>
      </c>
      <c t="n" s="6" r="B38">
        <v>-174</v>
      </c>
      <c t="n" s="6" r="C38">
        <v>-445</v>
      </c>
    </row>
    <row spans="1:4" r="39">
      <c t="s" s="4" r="A39">
        <v>431</v>
      </c>
      <c t="n" s="7" r="B39">
        <v>-514</v>
      </c>
      <c t="n" s="7" r="C39">
        <v>300</v>
      </c>
      <c t="n" s="7" r="D39">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6</v>
      </c>
      <c t="s" s="2" r="B1">
        <v>1</v>
      </c>
    </row>
    <row spans="1:3" r="2">
      <c t="s" s="2" r="B2">
        <v>2</v>
      </c>
      <c t="s" s="2" r="C2">
        <v>32</v>
      </c>
    </row>
    <row spans="1:3" r="3">
      <c t="s" s="3" r="A3">
        <v>163</v>
      </c>
    </row>
    <row spans="1:3" r="4">
      <c t="s" s="4" r="A4">
        <v>467</v>
      </c>
      <c t="n" s="7" r="B4">
        <v>6112</v>
      </c>
      <c t="n" s="7" r="C4">
        <v>8260</v>
      </c>
    </row>
    <row spans="1:3" r="5">
      <c t="s" s="4" r="A5">
        <v>468</v>
      </c>
      <c t="n" s="6" r="B5">
        <v>-165</v>
      </c>
      <c t="n" s="6" r="C5">
        <v>165</v>
      </c>
    </row>
    <row spans="1:3" r="6">
      <c t="s" s="4" r="A6">
        <v>469</v>
      </c>
      <c t="n" s="6" r="C6">
        <v>1451</v>
      </c>
    </row>
    <row spans="1:3" r="7">
      <c t="s" s="4" r="A7">
        <v>470</v>
      </c>
      <c t="n" s="6" r="C7">
        <v>-325</v>
      </c>
    </row>
    <row spans="1:3" r="8">
      <c t="s" s="4" r="A8">
        <v>471</v>
      </c>
      <c t="n" s="6" r="B8">
        <v>-4782</v>
      </c>
      <c t="n" s="6" r="C8">
        <v>-3439</v>
      </c>
    </row>
    <row spans="1:3" r="9">
      <c t="s" s="4" r="A9">
        <v>472</v>
      </c>
      <c t="n" s="7" r="B9">
        <v>1165</v>
      </c>
      <c t="n" s="7" r="C9">
        <v>61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473</v>
      </c>
      <c t="s" s="2" r="B1">
        <v>474</v>
      </c>
      <c t="s" s="2" r="C1">
        <v>2</v>
      </c>
      <c t="s" s="2" r="D1">
        <v>32</v>
      </c>
    </row>
    <row spans="1:4" r="2">
      <c t="s" s="3" r="A2">
        <v>475</v>
      </c>
    </row>
    <row spans="1:4" r="3">
      <c t="s" s="4" r="A3">
        <v>476</v>
      </c>
      <c t="n" s="7" r="D3">
        <v>187000000</v>
      </c>
    </row>
    <row spans="1:4" r="4">
      <c t="s" s="4" r="A4">
        <v>477</v>
      </c>
      <c t="n" s="6" r="B4">
        <v>35166</v>
      </c>
      <c t="n" s="6" r="D4">
        <v>249000</v>
      </c>
    </row>
    <row spans="1:4" r="5">
      <c t="s" s="4" r="A5">
        <v>478</v>
      </c>
      <c t="n" s="7" r="D5">
        <v>2648000</v>
      </c>
    </row>
    <row spans="1:4" r="6">
      <c t="s" s="4" r="A6">
        <v>479</v>
      </c>
      <c t="n" s="6" r="C6">
        <v>2477000</v>
      </c>
    </row>
    <row spans="1:4" r="7">
      <c t="s" s="4" r="A7">
        <v>480</v>
      </c>
      <c t="n" s="6" r="D7">
        <v>266000</v>
      </c>
    </row>
    <row spans="1:4" r="8">
      <c t="s" s="4" r="A8">
        <v>481</v>
      </c>
    </row>
    <row spans="1:4" r="9">
      <c t="s" s="3" r="A9">
        <v>475</v>
      </c>
    </row>
    <row spans="1:4" r="10">
      <c t="s" s="4" r="A10">
        <v>482</v>
      </c>
      <c t="s" s="4" r="C10">
        <v>483</v>
      </c>
    </row>
    <row spans="1:4" r="11">
      <c t="s" s="4" r="A11">
        <v>484</v>
      </c>
      <c t="n" s="7" r="C11">
        <v>37800000</v>
      </c>
    </row>
    <row spans="1:4" r="12">
      <c t="s" s="4" r="A12">
        <v>485</v>
      </c>
      <c t="n" s="7" r="C12">
        <v>900000</v>
      </c>
    </row>
    <row spans="1:4" r="13">
      <c t="s" s="4" r="A13">
        <v>486</v>
      </c>
    </row>
    <row spans="1:4" r="14">
      <c t="s" s="3" r="A14">
        <v>475</v>
      </c>
    </row>
    <row spans="1:4" r="15">
      <c t="s" s="4" r="A15">
        <v>487</v>
      </c>
      <c t="s" s="4" r="C15">
        <v>488</v>
      </c>
    </row>
    <row spans="1:4" r="16">
      <c t="s" s="4" r="A16">
        <v>489</v>
      </c>
    </row>
    <row spans="1:4" r="17">
      <c t="s" s="3" r="A17">
        <v>475</v>
      </c>
    </row>
    <row spans="1:4" r="18">
      <c t="s" s="4" r="A18">
        <v>490</v>
      </c>
      <c t="n" s="7" r="C18">
        <v>350000000</v>
      </c>
    </row>
    <row spans="1:4" r="19">
      <c t="s" s="4" r="A19">
        <v>491</v>
      </c>
      <c t="n" s="6" r="C19">
        <v>312200000</v>
      </c>
    </row>
    <row spans="1:4" r="20">
      <c t="s" s="4" r="A20">
        <v>492</v>
      </c>
    </row>
    <row spans="1:4" r="21">
      <c t="s" s="3" r="A21">
        <v>475</v>
      </c>
    </row>
    <row spans="1:4" r="22">
      <c t="s" s="4" r="A22">
        <v>490</v>
      </c>
      <c t="n" s="7" r="C22">
        <v>1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32</v>
      </c>
    </row>
    <row spans="1:3" r="2">
      <c t="s" s="3" r="A2">
        <v>475</v>
      </c>
    </row>
    <row spans="1:3" r="3">
      <c t="s" s="4" r="A3">
        <v>148</v>
      </c>
      <c t="n" s="7" r="B3">
        <v>91250</v>
      </c>
      <c t="n" s="7" r="C3">
        <v>147500</v>
      </c>
    </row>
    <row spans="1:3" r="4">
      <c t="s" s="4" r="A4">
        <v>494</v>
      </c>
      <c t="n" s="6" r="B4">
        <v>-7500</v>
      </c>
      <c t="n" s="6" r="C4">
        <v>-6250</v>
      </c>
    </row>
    <row spans="1:3" r="5">
      <c t="s" s="4" r="A5">
        <v>495</v>
      </c>
      <c t="n" s="6" r="B5">
        <v>83750</v>
      </c>
      <c t="n" s="6" r="C5">
        <v>141250</v>
      </c>
    </row>
    <row spans="1:3" r="6">
      <c t="s" s="4" r="A6">
        <v>496</v>
      </c>
    </row>
    <row spans="1:3" r="7">
      <c t="s" s="3" r="A7">
        <v>475</v>
      </c>
    </row>
    <row spans="1:3" r="8">
      <c t="s" s="4" r="A8">
        <v>148</v>
      </c>
      <c t="n" s="6" r="C8">
        <v>50000</v>
      </c>
    </row>
    <row spans="1:3" r="9">
      <c t="s" s="4" r="A9">
        <v>497</v>
      </c>
    </row>
    <row spans="1:3" r="10">
      <c t="s" s="3" r="A10">
        <v>475</v>
      </c>
    </row>
    <row spans="1:3" r="11">
      <c t="s" s="4" r="A11">
        <v>148</v>
      </c>
      <c t="n" s="7" r="B11">
        <v>91250</v>
      </c>
      <c t="n" s="7" r="C11">
        <v>9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75</v>
      </c>
    </row>
    <row spans="1:3" r="3">
      <c t="s" s="4" r="A3">
        <v>148</v>
      </c>
      <c t="n" s="7" r="B3">
        <v>91250</v>
      </c>
      <c t="n" s="7" r="C3">
        <v>147500</v>
      </c>
    </row>
    <row spans="1:3" r="4">
      <c t="s" s="4" r="A4">
        <v>497</v>
      </c>
    </row>
    <row spans="1:3" r="5">
      <c t="s" s="3" r="A5">
        <v>475</v>
      </c>
    </row>
    <row spans="1:3" r="6">
      <c t="n" s="6" r="A6">
        <v>2016</v>
      </c>
      <c t="n" s="6" r="B6">
        <v>7500</v>
      </c>
    </row>
    <row spans="1:3" r="7">
      <c t="n" s="6" r="A7">
        <v>2017</v>
      </c>
      <c t="n" s="6" r="B7">
        <v>8750</v>
      </c>
    </row>
    <row spans="1:3" r="8">
      <c t="n" s="6" r="A8">
        <v>2018</v>
      </c>
      <c t="n" s="6" r="B8">
        <v>10000</v>
      </c>
    </row>
    <row spans="1:3" r="9">
      <c t="n" s="6" r="A9">
        <v>2019</v>
      </c>
      <c t="n" s="6" r="B9">
        <v>65000</v>
      </c>
    </row>
    <row spans="1:3" r="10">
      <c t="s" s="4" r="A10">
        <v>148</v>
      </c>
      <c t="n" s="7" r="B10">
        <v>91250</v>
      </c>
      <c t="n" s="7" r="C10">
        <v>9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7"/>
    <col customWidth="1" max="5" min="5" width="32"/>
    <col customWidth="1" max="6" min="6" width="56"/>
    <col customWidth="1" max="7" min="7" width="11"/>
  </cols>
  <sheetData>
    <row spans="1:7" r="1">
      <c t="s" s="1" r="A1">
        <v>142</v>
      </c>
      <c t="s" s="2" r="B1">
        <v>143</v>
      </c>
      <c t="s" s="2" r="C1">
        <v>144</v>
      </c>
      <c t="s" s="2" r="D1">
        <v>145</v>
      </c>
      <c t="s" s="2" r="E1">
        <v>146</v>
      </c>
      <c t="s" s="2" r="F1">
        <v>147</v>
      </c>
      <c t="s" s="2" r="G1">
        <v>148</v>
      </c>
    </row>
    <row spans="1:7" r="2">
      <c t="s" s="4" r="A2">
        <v>149</v>
      </c>
      <c t="n" s="7" r="B2">
        <v>31589</v>
      </c>
      <c t="n" s="7" r="C2">
        <v>437364</v>
      </c>
      <c t="n" s="7" r="D2">
        <v>623035</v>
      </c>
      <c t="n" s="7" r="E2">
        <v>-640732</v>
      </c>
      <c t="n" s="7" r="F2">
        <v>2035</v>
      </c>
      <c t="n" s="7" r="G2">
        <v>453291</v>
      </c>
    </row>
    <row spans="1:7" r="3">
      <c t="s" s="4" r="A3">
        <v>47</v>
      </c>
      <c t="n" s="6" r="D3">
        <v>77227</v>
      </c>
      <c t="n" s="6" r="G3">
        <v>77227</v>
      </c>
    </row>
    <row spans="1:7" r="4">
      <c t="s" s="4" r="A4">
        <v>129</v>
      </c>
      <c t="n" s="6" r="D4">
        <v>-14148</v>
      </c>
      <c t="n" s="6" r="G4">
        <v>-14148</v>
      </c>
    </row>
    <row spans="1:7" r="5">
      <c t="s" s="4" r="A5">
        <v>150</v>
      </c>
      <c t="n" s="6" r="B5">
        <v>656</v>
      </c>
      <c t="n" s="6" r="C5">
        <v>44366</v>
      </c>
      <c t="n" s="6" r="E5">
        <v>-18851</v>
      </c>
      <c t="n" s="6" r="G5">
        <v>26171</v>
      </c>
    </row>
    <row spans="1:7" r="6">
      <c t="s" s="4" r="A6">
        <v>151</v>
      </c>
      <c t="n" s="6" r="E6">
        <v>-92911</v>
      </c>
      <c t="n" s="6" r="G6">
        <v>-92911</v>
      </c>
    </row>
    <row spans="1:7" r="7">
      <c t="s" s="4" r="A7">
        <v>152</v>
      </c>
      <c t="n" s="6" r="C7">
        <v>-719</v>
      </c>
      <c t="n" s="6" r="E7">
        <v>-140</v>
      </c>
      <c t="n" s="6" r="F7">
        <v>119</v>
      </c>
      <c t="n" s="6" r="G7">
        <v>-740</v>
      </c>
    </row>
    <row spans="1:7" r="8">
      <c t="s" s="4" r="A8">
        <v>153</v>
      </c>
      <c t="n" s="6" r="B8">
        <v>32245</v>
      </c>
      <c t="n" s="6" r="C8">
        <v>481011</v>
      </c>
      <c t="n" s="6" r="D8">
        <v>686114</v>
      </c>
      <c t="n" s="6" r="E8">
        <v>-752634</v>
      </c>
      <c t="n" s="6" r="F8">
        <v>2154</v>
      </c>
      <c t="n" s="6" r="G8">
        <v>448890</v>
      </c>
    </row>
    <row spans="1:7" r="9">
      <c t="s" s="4" r="A9">
        <v>47</v>
      </c>
      <c t="n" s="6" r="D9">
        <v>99317</v>
      </c>
      <c t="n" s="6" r="G9">
        <v>99317</v>
      </c>
    </row>
    <row spans="1:7" r="10">
      <c t="s" s="4" r="A10">
        <v>129</v>
      </c>
      <c t="n" s="6" r="D10">
        <v>-14255</v>
      </c>
      <c t="n" s="6" r="G10">
        <v>-14255</v>
      </c>
    </row>
    <row spans="1:7" r="11">
      <c t="s" s="4" r="A11">
        <v>150</v>
      </c>
      <c t="n" s="6" r="B11">
        <v>809</v>
      </c>
      <c t="n" s="6" r="C11">
        <v>61469</v>
      </c>
      <c t="n" s="6" r="E11">
        <v>-31237</v>
      </c>
      <c t="n" s="6" r="G11">
        <v>31041</v>
      </c>
    </row>
    <row spans="1:7" r="12">
      <c t="s" s="4" r="A12">
        <v>151</v>
      </c>
      <c t="n" s="6" r="E12">
        <v>-110019</v>
      </c>
      <c t="n" s="6" r="G12">
        <v>-110019</v>
      </c>
    </row>
    <row spans="1:7" r="13">
      <c t="s" s="4" r="A13">
        <v>135</v>
      </c>
      <c t="n" s="6" r="C13">
        <v>-2645</v>
      </c>
      <c t="n" s="6" r="G13">
        <v>-2645</v>
      </c>
    </row>
    <row spans="1:7" r="14">
      <c t="s" s="4" r="A14">
        <v>152</v>
      </c>
      <c t="n" s="6" r="B14">
        <v>283</v>
      </c>
      <c t="n" s="6" r="C14">
        <v>-990</v>
      </c>
      <c t="n" s="6" r="E14">
        <v>-395</v>
      </c>
      <c t="n" s="6" r="F14">
        <v>129</v>
      </c>
      <c t="n" s="6" r="G14">
        <v>-973</v>
      </c>
    </row>
    <row spans="1:7" r="15">
      <c t="s" s="4" r="A15">
        <v>154</v>
      </c>
      <c t="n" s="6" r="B15">
        <v>33337</v>
      </c>
      <c t="n" s="6" r="C15">
        <v>538845</v>
      </c>
      <c t="n" s="6" r="D15">
        <v>771176</v>
      </c>
      <c t="n" s="6" r="E15">
        <v>-894285</v>
      </c>
      <c t="n" s="6" r="F15">
        <v>2283</v>
      </c>
      <c t="n" s="6" r="G15">
        <v>451356</v>
      </c>
    </row>
    <row spans="1:7" r="16">
      <c t="s" s="4" r="A16">
        <v>47</v>
      </c>
      <c t="n" s="6" r="D16">
        <v>110274</v>
      </c>
      <c t="n" s="6" r="G16">
        <v>110274</v>
      </c>
    </row>
    <row spans="1:7" r="17">
      <c t="s" s="4" r="A17">
        <v>129</v>
      </c>
      <c t="n" s="6" r="D17">
        <v>-15605</v>
      </c>
      <c t="n" s="6" r="G17">
        <v>-15605</v>
      </c>
    </row>
    <row spans="1:7" r="18">
      <c t="s" s="4" r="A18">
        <v>150</v>
      </c>
      <c t="n" s="6" r="B18">
        <v>648</v>
      </c>
      <c t="n" s="6" r="C18">
        <v>66077</v>
      </c>
      <c t="n" s="6" r="E18">
        <v>-38257</v>
      </c>
      <c t="n" s="6" r="G18">
        <v>28468</v>
      </c>
    </row>
    <row spans="1:7" r="19">
      <c t="s" s="4" r="A19">
        <v>151</v>
      </c>
      <c t="n" s="6" r="E19">
        <v>-59323</v>
      </c>
      <c t="n" s="6" r="G19">
        <v>-59323</v>
      </c>
    </row>
    <row spans="1:7" r="20">
      <c t="s" s="4" r="A20">
        <v>152</v>
      </c>
      <c t="n" s="6" r="C20">
        <v>-1916</v>
      </c>
      <c t="n" s="6" r="E20">
        <v>-113</v>
      </c>
      <c t="n" s="6" r="F20">
        <v>112</v>
      </c>
      <c t="n" s="6" r="G20">
        <v>-1917</v>
      </c>
    </row>
    <row spans="1:7" r="21">
      <c t="s" s="4" r="A21">
        <v>155</v>
      </c>
      <c t="n" s="7" r="B21">
        <v>33985</v>
      </c>
      <c t="n" s="7" r="C21">
        <v>603006</v>
      </c>
      <c t="n" s="7" r="D21">
        <v>865845</v>
      </c>
      <c t="n" s="7" r="E21">
        <v>-991978</v>
      </c>
      <c t="n" s="7" r="F21">
        <v>2395</v>
      </c>
      <c t="n" s="7" r="G21">
        <v>5132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32</v>
      </c>
      <c t="s" s="2" r="D2">
        <v>33</v>
      </c>
    </row>
    <row spans="1:4" r="3">
      <c t="s" s="3" r="A3">
        <v>166</v>
      </c>
    </row>
    <row spans="1:4" r="4">
      <c t="s" s="4" r="A4">
        <v>500</v>
      </c>
      <c t="n" s="7" r="B4">
        <v>2988</v>
      </c>
      <c t="n" s="7" r="C4">
        <v>4322</v>
      </c>
      <c t="n" s="7" r="D4">
        <v>47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1</v>
      </c>
      <c t="s" s="2" r="B1">
        <v>1</v>
      </c>
    </row>
    <row spans="1:2" r="2">
      <c t="s" s="2" r="B2">
        <v>502</v>
      </c>
    </row>
    <row spans="1:2" r="3">
      <c t="s" s="3" r="A3">
        <v>166</v>
      </c>
    </row>
    <row spans="1:2" r="4">
      <c t="s" s="4" r="A4">
        <v>503</v>
      </c>
      <c t="n" s="9" r="B4">
        <v>3.5</v>
      </c>
    </row>
    <row spans="1:2" r="5">
      <c t="s" s="4" r="A5">
        <v>504</v>
      </c>
      <c t="n" s="9" r="B5">
        <v>0.54</v>
      </c>
    </row>
    <row spans="1:2" r="6">
      <c t="s" s="4" r="A6">
        <v>505</v>
      </c>
      <c t="n" s="9" r="B6">
        <v>1.5</v>
      </c>
    </row>
    <row spans="1:2" r="7">
      <c t="s" s="4" r="A7">
        <v>506</v>
      </c>
      <c t="n" s="9" r="B7">
        <v>2.18</v>
      </c>
    </row>
    <row spans="1:2" r="8">
      <c t="s" s="4" r="A8">
        <v>507</v>
      </c>
      <c t="n" s="7" r="B8">
        <v>50</v>
      </c>
    </row>
    <row spans="1:2" r="9">
      <c t="s" s="4" r="A9">
        <v>508</v>
      </c>
      <c t="n" s="10" r="B9">
        <v>2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20"/>
    <col customWidth="1" max="3" min="3" width="24"/>
    <col customWidth="1" max="4" min="4" width="24"/>
    <col customWidth="1" max="5" min="5" width="20"/>
  </cols>
  <sheetData>
    <row spans="1:5" r="1">
      <c t="s" s="1" r="A1">
        <v>509</v>
      </c>
      <c t="s" s="2" r="B1">
        <v>510</v>
      </c>
      <c t="s" s="2" r="C1">
        <v>1</v>
      </c>
    </row>
    <row spans="1:5" r="2">
      <c t="s" s="2" r="B2">
        <v>511</v>
      </c>
      <c t="s" s="2" r="C2">
        <v>512</v>
      </c>
      <c t="s" s="2" r="D2">
        <v>513</v>
      </c>
      <c t="s" s="2" r="E2">
        <v>514</v>
      </c>
    </row>
    <row spans="1:5" r="3">
      <c t="s" s="3" r="A3">
        <v>515</v>
      </c>
    </row>
    <row spans="1:5" r="4">
      <c t="s" s="4" r="A4">
        <v>516</v>
      </c>
      <c t="n" s="6" r="D4">
        <v>3</v>
      </c>
    </row>
    <row spans="1:5" r="5">
      <c t="s" s="4" r="A5">
        <v>517</v>
      </c>
      <c t="n" s="6" r="D5">
        <v>6800000</v>
      </c>
    </row>
    <row spans="1:5" r="6">
      <c t="s" s="4" r="A6">
        <v>518</v>
      </c>
    </row>
    <row spans="1:5" r="7">
      <c t="s" s="3" r="A7">
        <v>515</v>
      </c>
    </row>
    <row spans="1:5" r="8">
      <c t="s" s="4" r="A8">
        <v>519</v>
      </c>
      <c t="n" s="6" r="E8">
        <v>46610</v>
      </c>
    </row>
    <row spans="1:5" r="9">
      <c t="s" s="4" r="A9">
        <v>520</v>
      </c>
      <c t="n" s="8" r="C9">
        <v>71.69</v>
      </c>
    </row>
    <row spans="1:5" r="10">
      <c t="s" s="4" r="A10">
        <v>521</v>
      </c>
      <c t="n" s="8" r="C10">
        <v>139.51</v>
      </c>
    </row>
    <row spans="1:5" r="11">
      <c t="s" s="4" r="A11">
        <v>522</v>
      </c>
    </row>
    <row spans="1:5" r="12">
      <c t="s" s="3" r="A12">
        <v>515</v>
      </c>
    </row>
    <row spans="1:5" r="13">
      <c t="s" s="4" r="A13">
        <v>523</v>
      </c>
      <c t="s" s="4" r="D13">
        <v>524</v>
      </c>
    </row>
    <row spans="1:5" r="14">
      <c t="s" s="4" r="A14">
        <v>525</v>
      </c>
      <c t="s" s="4" r="D14">
        <v>483</v>
      </c>
    </row>
    <row spans="1:5" r="15">
      <c t="s" s="4" r="A15">
        <v>526</v>
      </c>
    </row>
    <row spans="1:5" r="16">
      <c t="s" s="3" r="A16">
        <v>515</v>
      </c>
    </row>
    <row spans="1:5" r="17">
      <c t="s" s="4" r="A17">
        <v>525</v>
      </c>
      <c t="s" s="4" r="D17">
        <v>378</v>
      </c>
    </row>
    <row spans="1:5" r="18">
      <c t="s" s="4" r="A18">
        <v>527</v>
      </c>
    </row>
    <row spans="1:5" r="19">
      <c t="s" s="3" r="A19">
        <v>515</v>
      </c>
    </row>
    <row spans="1:5" r="20">
      <c t="s" s="4" r="A20">
        <v>523</v>
      </c>
      <c t="s" s="4" r="D20">
        <v>524</v>
      </c>
    </row>
    <row spans="1:5" r="21">
      <c t="s" s="4" r="A21">
        <v>528</v>
      </c>
    </row>
    <row spans="1:5" r="22">
      <c t="s" s="3" r="A22">
        <v>515</v>
      </c>
    </row>
    <row spans="1:5" r="23">
      <c t="s" s="4" r="A23">
        <v>523</v>
      </c>
      <c t="s" s="4" r="D23">
        <v>524</v>
      </c>
    </row>
    <row spans="1:5" r="24">
      <c t="s" s="4" r="A24">
        <v>529</v>
      </c>
    </row>
    <row spans="1:5" r="25">
      <c t="s" s="3" r="A25">
        <v>515</v>
      </c>
    </row>
    <row spans="1:5" r="26">
      <c t="s" s="4" r="A26">
        <v>523</v>
      </c>
      <c t="s" s="4" r="D26">
        <v>530</v>
      </c>
    </row>
    <row spans="1:5" r="27">
      <c t="s" s="4" r="A27">
        <v>531</v>
      </c>
    </row>
    <row spans="1:5" r="28">
      <c t="s" s="3" r="A28">
        <v>515</v>
      </c>
    </row>
    <row spans="1:5" r="29">
      <c t="s" s="4" r="A29">
        <v>532</v>
      </c>
      <c t="n" s="6" r="B29">
        <v>44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t="s" s="1" r="A1">
        <v>533</v>
      </c>
      <c t="s" s="2" r="B1">
        <v>1</v>
      </c>
    </row>
    <row spans="1:4" r="2">
      <c t="s" s="2" r="B2">
        <v>2</v>
      </c>
      <c t="s" s="2" r="C2">
        <v>32</v>
      </c>
      <c t="s" s="2" r="D2">
        <v>33</v>
      </c>
    </row>
    <row spans="1:4" r="3">
      <c t="s" s="3" r="A3">
        <v>515</v>
      </c>
    </row>
    <row spans="1:4" r="4">
      <c t="s" s="4" r="A4">
        <v>534</v>
      </c>
      <c t="n" s="8" r="B4">
        <v>121.75</v>
      </c>
      <c t="n" s="8" r="C4">
        <v>88.48</v>
      </c>
      <c t="n" s="8" r="D4">
        <v>77.13</v>
      </c>
    </row>
    <row spans="1:4" r="5">
      <c t="s" s="4" r="A5">
        <v>535</v>
      </c>
      <c t="s" s="4" r="B5">
        <v>536</v>
      </c>
      <c t="s" s="4" r="C5">
        <v>537</v>
      </c>
      <c t="s" s="4" r="D5">
        <v>538</v>
      </c>
    </row>
    <row spans="1:4" r="6">
      <c t="s" s="4" r="A6">
        <v>539</v>
      </c>
      <c t="s" s="4" r="B6">
        <v>540</v>
      </c>
      <c t="s" s="4" r="C6">
        <v>541</v>
      </c>
      <c t="s" s="4" r="D6">
        <v>542</v>
      </c>
    </row>
    <row spans="1:4" r="7">
      <c t="s" s="4" r="A7">
        <v>543</v>
      </c>
      <c t="s" s="4" r="B7">
        <v>544</v>
      </c>
      <c t="s" s="4" r="C7">
        <v>544</v>
      </c>
      <c t="s" s="4" r="D7">
        <v>545</v>
      </c>
    </row>
    <row spans="1:4" r="8">
      <c t="s" s="4" r="A8">
        <v>546</v>
      </c>
    </row>
    <row spans="1:4" r="9">
      <c t="s" s="3" r="A9">
        <v>515</v>
      </c>
    </row>
    <row spans="1:4" r="10">
      <c t="s" s="4" r="A10">
        <v>547</v>
      </c>
      <c t="n" s="6" r="B10">
        <v>10761</v>
      </c>
      <c t="n" s="6" r="C10">
        <v>10340</v>
      </c>
      <c t="n" s="6" r="D10">
        <v>16149</v>
      </c>
    </row>
    <row spans="1:4" r="11">
      <c t="s" s="4" r="A11">
        <v>534</v>
      </c>
      <c t="n" s="8" r="B11">
        <v>142.55</v>
      </c>
      <c t="n" s="8" r="C11">
        <v>112.6</v>
      </c>
      <c t="n" s="8" r="D11">
        <v>139.51</v>
      </c>
    </row>
    <row spans="1:4" r="12">
      <c t="s" s="4" r="A12">
        <v>535</v>
      </c>
      <c t="s" s="4" r="B12">
        <v>548</v>
      </c>
      <c t="s" s="4" r="C12">
        <v>549</v>
      </c>
      <c t="s" s="4" r="D12">
        <v>550</v>
      </c>
    </row>
    <row spans="1:4" r="13">
      <c t="s" s="4" r="A13">
        <v>539</v>
      </c>
      <c t="s" s="4" r="B13">
        <v>551</v>
      </c>
      <c t="s" s="4" r="C13">
        <v>552</v>
      </c>
      <c t="s" s="4" r="D13">
        <v>553</v>
      </c>
    </row>
    <row spans="1:4" r="14">
      <c t="s" s="4" r="A14">
        <v>554</v>
      </c>
    </row>
    <row spans="1:4" r="15">
      <c t="s" s="3" r="A15">
        <v>515</v>
      </c>
    </row>
    <row spans="1:4" r="16">
      <c t="s" s="4" r="A16">
        <v>547</v>
      </c>
      <c t="n" s="6" r="B16">
        <v>10761</v>
      </c>
      <c t="n" s="6" r="C16">
        <v>14061</v>
      </c>
      <c t="n" s="6" r="D16">
        <v>16149</v>
      </c>
    </row>
    <row spans="1:4" r="17">
      <c t="s" s="4" r="A17">
        <v>534</v>
      </c>
      <c t="n" s="8" r="B17">
        <v>113.14</v>
      </c>
      <c t="n" s="8" r="C17">
        <v>82.8</v>
      </c>
      <c t="n" s="8" r="D17">
        <v>139.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55</v>
      </c>
      <c t="s" s="2" r="B1">
        <v>1</v>
      </c>
    </row>
    <row spans="1:4" r="2">
      <c t="s" s="2" r="B2">
        <v>2</v>
      </c>
      <c t="s" s="2" r="C2">
        <v>32</v>
      </c>
      <c t="s" s="2" r="D2">
        <v>33</v>
      </c>
    </row>
    <row spans="1:4" r="3">
      <c t="s" s="3" r="A3">
        <v>515</v>
      </c>
    </row>
    <row spans="1:4" r="4">
      <c t="s" s="4" r="A4">
        <v>556</v>
      </c>
      <c t="n" s="6" r="B4">
        <v>1768174</v>
      </c>
    </row>
    <row spans="1:4" r="5">
      <c t="s" s="4" r="A5">
        <v>557</v>
      </c>
      <c t="n" s="6" r="B5">
        <v>422750</v>
      </c>
      <c t="n" s="6" r="C5">
        <v>410800</v>
      </c>
      <c t="n" s="6" r="D5">
        <v>392274</v>
      </c>
    </row>
    <row spans="1:4" r="6">
      <c t="s" s="4" r="A6">
        <v>558</v>
      </c>
      <c t="n" s="6" r="B6">
        <v>-611786</v>
      </c>
    </row>
    <row spans="1:4" r="7">
      <c t="s" s="4" r="A7">
        <v>559</v>
      </c>
      <c t="n" s="6" r="B7">
        <v>-15263</v>
      </c>
    </row>
    <row spans="1:4" r="8">
      <c t="s" s="4" r="A8">
        <v>560</v>
      </c>
      <c t="n" s="6" r="B8">
        <v>1563875</v>
      </c>
      <c t="n" s="6" r="C8">
        <v>1768174</v>
      </c>
    </row>
    <row spans="1:4" r="9">
      <c t="s" s="4" r="A9">
        <v>561</v>
      </c>
      <c t="n" s="6" r="B9">
        <v>1563875</v>
      </c>
    </row>
    <row spans="1:4" r="10">
      <c t="s" s="4" r="A10">
        <v>562</v>
      </c>
      <c t="n" s="6" r="B10">
        <v>768261</v>
      </c>
    </row>
    <row spans="1:4" r="11">
      <c t="s" s="4" r="A11">
        <v>563</v>
      </c>
      <c t="n" s="8" r="B11">
        <v>73.14</v>
      </c>
    </row>
    <row spans="1:4" r="12">
      <c t="s" s="4" r="A12">
        <v>564</v>
      </c>
      <c t="n" s="9" r="B12">
        <v>157.36</v>
      </c>
    </row>
    <row spans="1:4" r="13">
      <c t="s" s="4" r="A13">
        <v>565</v>
      </c>
      <c t="n" s="9" r="B13">
        <v>62.03</v>
      </c>
    </row>
    <row spans="1:4" r="14">
      <c t="s" s="4" r="A14">
        <v>566</v>
      </c>
      <c t="n" s="9" r="B14">
        <v>89.64</v>
      </c>
    </row>
    <row spans="1:4" r="15">
      <c t="s" s="4" r="A15">
        <v>567</v>
      </c>
      <c t="n" s="9" r="B15">
        <v>100.09</v>
      </c>
      <c t="n" s="8" r="C15">
        <v>73.14</v>
      </c>
    </row>
    <row spans="1:4" r="16">
      <c t="s" s="4" r="A16">
        <v>568</v>
      </c>
      <c t="n" s="9" r="B16">
        <v>100.09</v>
      </c>
    </row>
    <row spans="1:4" r="17">
      <c t="s" s="4" r="A17">
        <v>569</v>
      </c>
      <c t="n" s="8" r="B17">
        <v>70.41</v>
      </c>
    </row>
    <row spans="1:4" r="18">
      <c t="s" s="4" r="A18">
        <v>570</v>
      </c>
      <c t="s" s="4" r="B18">
        <v>571</v>
      </c>
    </row>
    <row spans="1:4" r="19">
      <c t="s" s="4" r="A19">
        <v>572</v>
      </c>
      <c t="s" s="4" r="B19">
        <v>571</v>
      </c>
    </row>
    <row spans="1:4" r="20">
      <c t="s" s="4" r="A20">
        <v>573</v>
      </c>
      <c t="s" s="4" r="B20">
        <v>439</v>
      </c>
    </row>
    <row spans="1:4" r="21">
      <c t="s" s="4" r="A21">
        <v>574</v>
      </c>
      <c t="n" s="7" r="B21">
        <v>82056</v>
      </c>
    </row>
    <row spans="1:4" r="22">
      <c t="s" s="4" r="A22">
        <v>575</v>
      </c>
      <c t="n" s="6" r="B22">
        <v>82056</v>
      </c>
    </row>
    <row spans="1:4" r="23">
      <c t="s" s="4" r="A23">
        <v>576</v>
      </c>
      <c t="n" s="7" r="B23">
        <v>61756</v>
      </c>
    </row>
    <row spans="1:4" r="24">
      <c t="s" s="4" r="A24">
        <v>577</v>
      </c>
      <c t="n" s="8" r="B24">
        <v>121.75</v>
      </c>
      <c t="n" s="8" r="C24">
        <v>88.48</v>
      </c>
      <c t="n" s="8" r="D24">
        <v>77.13</v>
      </c>
    </row>
    <row spans="1:4" r="25">
      <c t="s" s="4" r="A25">
        <v>578</v>
      </c>
    </row>
    <row spans="1:4" r="26">
      <c t="s" s="3" r="A26">
        <v>515</v>
      </c>
    </row>
    <row spans="1:4" r="27">
      <c t="s" s="4" r="A27">
        <v>579</v>
      </c>
      <c t="n" s="6" r="B27">
        <v>140510</v>
      </c>
    </row>
    <row spans="1:4" r="28">
      <c t="s" s="4" r="A28">
        <v>580</v>
      </c>
      <c t="n" s="6" r="B28">
        <v>36987</v>
      </c>
    </row>
    <row spans="1:4" r="29">
      <c t="s" s="4" r="A29">
        <v>581</v>
      </c>
      <c t="n" s="6" r="B29">
        <v>-80011</v>
      </c>
    </row>
    <row spans="1:4" r="30">
      <c t="s" s="4" r="A30">
        <v>582</v>
      </c>
      <c t="n" s="6" r="B30">
        <v>-754</v>
      </c>
    </row>
    <row spans="1:4" r="31">
      <c t="s" s="4" r="A31">
        <v>583</v>
      </c>
      <c t="n" s="6" r="B31">
        <v>96732</v>
      </c>
      <c t="n" s="6" r="C31">
        <v>140510</v>
      </c>
    </row>
    <row spans="1:4" r="32">
      <c t="s" s="4" r="A32">
        <v>584</v>
      </c>
      <c t="n" s="6" r="B32">
        <v>96732</v>
      </c>
    </row>
    <row spans="1:4" r="33">
      <c t="s" s="4" r="A33">
        <v>585</v>
      </c>
      <c t="n" s="8" r="B33">
        <v>67.70999999999999</v>
      </c>
    </row>
    <row spans="1:4" r="34">
      <c t="s" s="4" r="A34">
        <v>577</v>
      </c>
      <c t="n" s="9" r="B34">
        <v>121.75</v>
      </c>
    </row>
    <row spans="1:4" r="35">
      <c t="s" s="4" r="A35">
        <v>586</v>
      </c>
      <c t="n" s="9" r="B35">
        <v>68.36</v>
      </c>
    </row>
    <row spans="1:4" r="36">
      <c t="s" s="4" r="A36">
        <v>587</v>
      </c>
      <c t="n" s="9" r="B36">
        <v>79.5</v>
      </c>
    </row>
    <row spans="1:4" r="37">
      <c t="s" s="4" r="A37">
        <v>588</v>
      </c>
      <c t="n" s="9" r="B37">
        <v>87.75</v>
      </c>
      <c t="n" s="8" r="C37">
        <v>67.70999999999999</v>
      </c>
    </row>
    <row spans="1:4" r="38">
      <c t="s" s="4" r="A38">
        <v>568</v>
      </c>
      <c t="n" s="8" r="B38">
        <v>87.75</v>
      </c>
    </row>
    <row spans="1:4" r="39">
      <c t="s" s="4" r="A39">
        <v>589</v>
      </c>
    </row>
    <row spans="1:4" r="40">
      <c t="s" s="3" r="A40">
        <v>515</v>
      </c>
    </row>
    <row spans="1:4" r="41">
      <c t="s" s="4" r="A41">
        <v>590</v>
      </c>
      <c t="n" s="6" r="B41">
        <v>56699</v>
      </c>
    </row>
    <row spans="1:4" r="42">
      <c t="s" s="4" r="A42">
        <v>591</v>
      </c>
      <c t="n" s="6" r="B42">
        <v>21522</v>
      </c>
    </row>
    <row spans="1:4" r="43">
      <c t="s" s="4" r="A43">
        <v>592</v>
      </c>
      <c t="n" s="6" r="B43">
        <v>-1845</v>
      </c>
    </row>
    <row spans="1:4" r="44">
      <c t="s" s="4" r="A44">
        <v>593</v>
      </c>
      <c t="n" s="6" r="B44">
        <v>76376</v>
      </c>
      <c t="n" s="6" r="C44">
        <v>56699</v>
      </c>
    </row>
    <row spans="1:4" r="45">
      <c t="s" s="4" r="A45">
        <v>594</v>
      </c>
      <c t="n" s="6" r="B45">
        <v>127061</v>
      </c>
    </row>
    <row spans="1:4" r="46">
      <c t="s" s="4" r="A46">
        <v>585</v>
      </c>
      <c t="n" s="8" r="B46">
        <v>81.91</v>
      </c>
    </row>
    <row spans="1:4" r="47">
      <c t="s" s="4" r="A47">
        <v>577</v>
      </c>
      <c t="n" s="9" r="B47">
        <v>127.85</v>
      </c>
    </row>
    <row spans="1:4" r="48">
      <c t="s" s="4" r="A48">
        <v>587</v>
      </c>
      <c t="n" s="9" r="B48">
        <v>98.56</v>
      </c>
    </row>
    <row spans="1:4" r="49">
      <c t="s" s="4" r="A49">
        <v>588</v>
      </c>
      <c t="n" s="9" r="B49">
        <v>94.45</v>
      </c>
      <c t="n" s="8" r="C49">
        <v>81.91</v>
      </c>
    </row>
    <row spans="1:4" r="50">
      <c t="s" s="4" r="A50">
        <v>568</v>
      </c>
      <c t="n" s="8" r="B50">
        <v>97.68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2</v>
      </c>
      <c t="s" s="2" r="D2">
        <v>33</v>
      </c>
    </row>
    <row spans="1:4" r="3">
      <c t="s" s="3" r="A3">
        <v>170</v>
      </c>
    </row>
    <row spans="1:4" r="4">
      <c t="s" s="4" r="A4">
        <v>596</v>
      </c>
      <c t="n" s="7" r="B4">
        <v>14737</v>
      </c>
      <c t="n" s="7" r="C4">
        <v>10323</v>
      </c>
      <c t="n" s="7" r="D4">
        <v>10868</v>
      </c>
    </row>
    <row spans="1:4" r="5">
      <c t="s" s="4" r="A5">
        <v>597</v>
      </c>
      <c t="n" s="6" r="B5">
        <v>5416</v>
      </c>
      <c t="n" s="6" r="C5">
        <v>3794</v>
      </c>
      <c t="n" s="6" r="D5">
        <v>3994</v>
      </c>
    </row>
    <row spans="1:4" r="6">
      <c t="s" s="4" r="A6">
        <v>598</v>
      </c>
      <c t="n" s="6" r="B6">
        <v>45600</v>
      </c>
      <c t="n" s="6" r="C6">
        <v>26344</v>
      </c>
      <c t="n" s="6" r="D6">
        <v>16922</v>
      </c>
    </row>
    <row spans="1:4" r="7">
      <c t="s" s="4" r="A7">
        <v>599</v>
      </c>
      <c t="n" s="7" r="B7">
        <v>12065</v>
      </c>
      <c t="n" s="7" r="C7">
        <v>4564</v>
      </c>
      <c t="n" s="7" r="D7">
        <v>4298</v>
      </c>
    </row>
    <row spans="1:4" r="8">
      <c t="s" s="4" r="A8">
        <v>600</v>
      </c>
      <c t="n" s="8" r="B8">
        <v>121.75</v>
      </c>
      <c t="n" s="8" r="C8">
        <v>88.48</v>
      </c>
      <c t="n" s="8" r="D8">
        <v>7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6"/>
  </cols>
  <sheetData>
    <row spans="1:4" r="1">
      <c t="s" s="1" r="A1">
        <v>601</v>
      </c>
      <c t="s" s="2" r="B1">
        <v>1</v>
      </c>
    </row>
    <row spans="1:4" r="2">
      <c t="s" s="2" r="B2">
        <v>2</v>
      </c>
      <c t="s" s="2" r="C2">
        <v>32</v>
      </c>
      <c t="s" s="2" r="D2">
        <v>33</v>
      </c>
    </row>
    <row spans="1:4" r="3">
      <c t="s" s="3" r="A3">
        <v>170</v>
      </c>
    </row>
    <row spans="1:4" r="4">
      <c t="s" s="4" r="A4">
        <v>602</v>
      </c>
      <c t="n" s="8" r="B4">
        <v>157.36</v>
      </c>
      <c t="n" s="8" r="C4">
        <v>106.59</v>
      </c>
      <c t="n" s="8" r="D4">
        <v>70.3</v>
      </c>
    </row>
    <row spans="1:4" r="5">
      <c t="s" s="4" r="A5">
        <v>603</v>
      </c>
      <c t="n" s="8" r="B5">
        <v>29.46</v>
      </c>
      <c t="n" s="8" r="C5">
        <v>21.58</v>
      </c>
      <c t="n" s="8" r="D5">
        <v>14.79</v>
      </c>
    </row>
    <row spans="1:4" r="6">
      <c t="s" s="4" r="A6">
        <v>604</v>
      </c>
      <c t="n" s="6" r="B6">
        <v>422750</v>
      </c>
      <c t="n" s="6" r="C6">
        <v>410800</v>
      </c>
      <c t="n" s="6" r="D6">
        <v>392274</v>
      </c>
    </row>
    <row spans="1:4" r="7">
      <c t="s" s="4" r="A7">
        <v>605</v>
      </c>
      <c t="s" s="4" r="B7">
        <v>530</v>
      </c>
      <c t="s" s="4" r="C7">
        <v>424</v>
      </c>
      <c t="s" s="4" r="D7">
        <v>606</v>
      </c>
    </row>
    <row spans="1:4" r="8">
      <c t="s" s="4" r="A8">
        <v>607</v>
      </c>
      <c t="s" s="4" r="B8">
        <v>540</v>
      </c>
      <c t="s" s="4" r="C8">
        <v>541</v>
      </c>
      <c t="s" s="4" r="D8">
        <v>542</v>
      </c>
    </row>
    <row spans="1:4" r="9">
      <c t="s" s="4" r="A9">
        <v>535</v>
      </c>
      <c t="s" s="4" r="B9">
        <v>536</v>
      </c>
      <c t="s" s="4" r="C9">
        <v>537</v>
      </c>
      <c t="s" s="4" r="D9">
        <v>538</v>
      </c>
    </row>
    <row spans="1:4" r="10">
      <c t="s" s="4" r="A10">
        <v>608</v>
      </c>
      <c t="s" s="4" r="B10">
        <v>609</v>
      </c>
      <c t="s" s="4" r="C10">
        <v>610</v>
      </c>
      <c t="s" s="4" r="D10">
        <v>611</v>
      </c>
    </row>
    <row spans="1:4" r="11">
      <c t="s" s="4" r="A11">
        <v>612</v>
      </c>
      <c t="s" s="4" r="B11">
        <v>80</v>
      </c>
      <c t="s" s="4" r="C11">
        <v>80</v>
      </c>
      <c t="s" s="4" r="D11">
        <v>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613</v>
      </c>
      <c t="s" s="2" r="B1">
        <v>1</v>
      </c>
    </row>
    <row spans="1:2" r="2">
      <c t="s" s="2" r="B2">
        <v>502</v>
      </c>
    </row>
    <row spans="1:2" r="3">
      <c t="s" s="4" r="A3">
        <v>522</v>
      </c>
    </row>
    <row spans="1:2" r="4">
      <c t="s" s="3" r="A4">
        <v>515</v>
      </c>
    </row>
    <row spans="1:2" r="5">
      <c t="s" s="4" r="A5">
        <v>614</v>
      </c>
      <c t="n" s="7" r="B5">
        <v>18421</v>
      </c>
    </row>
    <row spans="1:2" r="6">
      <c t="s" s="4" r="A6">
        <v>615</v>
      </c>
      <c t="s" s="4" r="B6">
        <v>616</v>
      </c>
    </row>
    <row spans="1:2" r="7">
      <c t="s" s="4" r="A7">
        <v>617</v>
      </c>
      <c t="n" s="7" r="B7">
        <v>16786</v>
      </c>
    </row>
    <row spans="1:2" r="8">
      <c t="s" s="4" r="A8">
        <v>618</v>
      </c>
      <c t="n" s="6" r="B8">
        <v>82056</v>
      </c>
    </row>
    <row spans="1:2" r="9">
      <c t="s" s="4" r="A9">
        <v>578</v>
      </c>
    </row>
    <row spans="1:2" r="10">
      <c t="s" s="3" r="A10">
        <v>515</v>
      </c>
    </row>
    <row spans="1:2" r="11">
      <c t="s" s="4" r="A11">
        <v>614</v>
      </c>
      <c t="n" s="7" r="B11">
        <v>3849</v>
      </c>
    </row>
    <row spans="1:2" r="12">
      <c t="s" s="4" r="A12">
        <v>615</v>
      </c>
      <c t="s" s="4" r="B12">
        <v>619</v>
      </c>
    </row>
    <row spans="1:2" r="13">
      <c t="s" s="4" r="A13">
        <v>617</v>
      </c>
      <c t="n" s="7" r="B13">
        <v>3667</v>
      </c>
    </row>
    <row spans="1:2" r="14">
      <c t="s" s="4" r="A14">
        <v>618</v>
      </c>
      <c t="n" s="6" r="B14">
        <v>14586</v>
      </c>
    </row>
    <row spans="1:2" r="15">
      <c t="s" s="4" r="A15">
        <v>589</v>
      </c>
    </row>
    <row spans="1:2" r="16">
      <c t="s" s="3" r="A16">
        <v>515</v>
      </c>
    </row>
    <row spans="1:2" r="17">
      <c t="s" s="4" r="A17">
        <v>614</v>
      </c>
      <c t="n" s="7" r="B17">
        <v>3515</v>
      </c>
    </row>
    <row spans="1:2" r="18">
      <c t="s" s="4" r="A18">
        <v>615</v>
      </c>
      <c t="s" s="4" r="B18">
        <v>620</v>
      </c>
    </row>
    <row spans="1:2" r="19">
      <c t="s" s="4" r="A19">
        <v>617</v>
      </c>
      <c t="n" s="7" r="B19">
        <v>2397</v>
      </c>
    </row>
    <row spans="1:2" r="20">
      <c t="s" s="4" r="A20">
        <v>618</v>
      </c>
      <c t="n" s="7" r="B20">
        <v>191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2</v>
      </c>
      <c t="s" s="2" r="D2">
        <v>33</v>
      </c>
    </row>
    <row spans="1:4" r="3">
      <c t="s" s="3" r="A3">
        <v>622</v>
      </c>
    </row>
    <row spans="1:4" r="4">
      <c t="s" s="4" r="A4">
        <v>623</v>
      </c>
      <c t="n" s="7" r="B4">
        <v>1543388</v>
      </c>
      <c t="n" s="7" r="C4">
        <v>1456282</v>
      </c>
      <c t="n" s="7" r="D4">
        <v>1413329</v>
      </c>
    </row>
    <row spans="1:4" r="5">
      <c t="s" s="4" r="A5">
        <v>47</v>
      </c>
      <c t="n" s="6" r="B5">
        <v>110274</v>
      </c>
      <c t="n" s="6" r="C5">
        <v>99317</v>
      </c>
      <c t="n" s="6" r="D5">
        <v>77227</v>
      </c>
    </row>
    <row spans="1:4" r="6">
      <c t="s" s="4" r="A6">
        <v>624</v>
      </c>
      <c t="n" s="6" r="B6">
        <v>281</v>
      </c>
      <c t="n" s="6" r="C6">
        <v>-29</v>
      </c>
      <c t="n" s="6" r="D6">
        <v>847</v>
      </c>
    </row>
    <row spans="1:4" r="7">
      <c t="s" s="4" r="A7">
        <v>625</v>
      </c>
      <c t="n" s="6" r="B7">
        <v>3645</v>
      </c>
      <c t="n" s="6" r="C7">
        <v>8186</v>
      </c>
      <c t="n" s="6" r="D7">
        <v>15035</v>
      </c>
    </row>
    <row spans="1:4" r="8">
      <c t="s" s="4" r="A8">
        <v>626</v>
      </c>
      <c t="n" s="6" r="B8">
        <v>69852</v>
      </c>
      <c t="n" s="6" r="C8">
        <v>63437</v>
      </c>
      <c t="n" s="6" r="D8">
        <v>46602</v>
      </c>
    </row>
    <row spans="1:4" r="9">
      <c t="s" s="4" r="A9">
        <v>627</v>
      </c>
      <c t="n" s="6" r="B9">
        <v>852325</v>
      </c>
      <c t="n" s="6" r="C9">
        <v>859932</v>
      </c>
      <c t="n" s="6" r="D9">
        <v>893701</v>
      </c>
    </row>
    <row spans="1:4" r="10">
      <c t="s" s="4" r="A10">
        <v>628</v>
      </c>
      <c t="n" s="6" r="B10">
        <v>50749</v>
      </c>
      <c t="n" s="6" r="C10">
        <v>43821</v>
      </c>
      <c t="n" s="6" r="D10">
        <v>31581</v>
      </c>
    </row>
    <row spans="1:4" r="11">
      <c t="s" s="4" r="A11">
        <v>100</v>
      </c>
      <c t="n" s="6" r="B11">
        <v>33499</v>
      </c>
      <c t="n" s="6" r="C11">
        <v>30601</v>
      </c>
      <c t="n" s="6" r="D11">
        <v>29342</v>
      </c>
    </row>
    <row spans="1:4" r="12">
      <c t="s" s="4" r="A12">
        <v>629</v>
      </c>
    </row>
    <row spans="1:4" r="13">
      <c t="s" s="3" r="A13">
        <v>622</v>
      </c>
    </row>
    <row spans="1:4" r="14">
      <c t="s" s="4" r="A14">
        <v>47</v>
      </c>
      <c t="n" s="6" r="B14">
        <v>141919</v>
      </c>
      <c t="n" s="6" r="C14">
        <v>128260</v>
      </c>
      <c t="n" s="6" r="D14">
        <v>105387</v>
      </c>
    </row>
    <row spans="1:4" r="15">
      <c t="s" s="4" r="A15">
        <v>624</v>
      </c>
      <c t="n" s="6" r="B15">
        <v>11165</v>
      </c>
      <c t="n" s="6" r="C15">
        <v>9042</v>
      </c>
      <c t="n" s="6" r="D15">
        <v>7134</v>
      </c>
    </row>
    <row spans="1:4" r="16">
      <c t="s" s="4" r="A16">
        <v>625</v>
      </c>
      <c t="n" s="6" r="B16">
        <v>548</v>
      </c>
      <c t="n" s="6" r="C16">
        <v>570</v>
      </c>
      <c t="n" s="6" r="D16">
        <v>504</v>
      </c>
    </row>
    <row spans="1:4" r="17">
      <c t="s" s="4" r="A17">
        <v>626</v>
      </c>
      <c t="n" s="6" r="B17">
        <v>86305</v>
      </c>
      <c t="n" s="6" r="C17">
        <v>79086</v>
      </c>
      <c t="n" s="6" r="D17">
        <v>64470</v>
      </c>
    </row>
    <row spans="1:4" r="18">
      <c t="s" s="4" r="A18">
        <v>627</v>
      </c>
      <c t="n" s="6" r="B18">
        <v>778909</v>
      </c>
      <c t="n" s="6" r="C18">
        <v>797438</v>
      </c>
      <c t="n" s="6" r="D18">
        <v>759995</v>
      </c>
    </row>
    <row spans="1:4" r="19">
      <c t="s" s="4" r="A19">
        <v>628</v>
      </c>
      <c t="n" s="6" r="B19">
        <v>49754</v>
      </c>
      <c t="n" s="6" r="C19">
        <v>43475</v>
      </c>
      <c t="n" s="6" r="D19">
        <v>31421</v>
      </c>
    </row>
    <row spans="1:4" r="20">
      <c t="s" s="4" r="A20">
        <v>100</v>
      </c>
      <c t="n" s="6" r="B20">
        <v>32907</v>
      </c>
      <c t="n" s="6" r="C20">
        <v>30023</v>
      </c>
      <c t="n" s="6" r="D20">
        <v>28807</v>
      </c>
    </row>
    <row spans="1:4" r="21">
      <c t="s" s="4" r="A21">
        <v>630</v>
      </c>
    </row>
    <row spans="1:4" r="22">
      <c t="s" s="3" r="A22">
        <v>622</v>
      </c>
    </row>
    <row spans="1:4" r="23">
      <c t="s" s="4" r="A23">
        <v>47</v>
      </c>
      <c t="n" s="6" r="B23">
        <v>-31645</v>
      </c>
      <c t="n" s="6" r="C23">
        <v>-28943</v>
      </c>
      <c t="n" s="6" r="D23">
        <v>-28160</v>
      </c>
    </row>
    <row spans="1:4" r="24">
      <c t="s" s="4" r="A24">
        <v>624</v>
      </c>
      <c t="n" s="6" r="C24">
        <v>10</v>
      </c>
      <c t="n" s="6" r="D24">
        <v>56</v>
      </c>
    </row>
    <row spans="1:4" r="25">
      <c t="s" s="4" r="A25">
        <v>625</v>
      </c>
      <c t="n" s="6" r="B25">
        <v>3097</v>
      </c>
      <c t="n" s="6" r="C25">
        <v>7616</v>
      </c>
      <c t="n" s="6" r="D25">
        <v>14531</v>
      </c>
    </row>
    <row spans="1:4" r="26">
      <c t="s" s="4" r="A26">
        <v>626</v>
      </c>
      <c t="n" s="6" r="B26">
        <v>-16453</v>
      </c>
      <c t="n" s="6" r="C26">
        <v>-15649</v>
      </c>
      <c t="n" s="6" r="D26">
        <v>-17868</v>
      </c>
    </row>
    <row spans="1:4" r="27">
      <c t="s" s="4" r="A27">
        <v>627</v>
      </c>
      <c t="n" s="6" r="B27">
        <v>73416</v>
      </c>
      <c t="n" s="6" r="C27">
        <v>62494</v>
      </c>
      <c t="n" s="6" r="D27">
        <v>133706</v>
      </c>
    </row>
    <row spans="1:4" r="28">
      <c t="s" s="4" r="A28">
        <v>628</v>
      </c>
      <c t="n" s="6" r="B28">
        <v>995</v>
      </c>
      <c t="n" s="6" r="C28">
        <v>346</v>
      </c>
      <c t="n" s="6" r="D28">
        <v>160</v>
      </c>
    </row>
    <row spans="1:4" r="29">
      <c t="s" s="4" r="A29">
        <v>100</v>
      </c>
      <c t="n" s="6" r="B29">
        <v>592</v>
      </c>
      <c t="n" s="6" r="C29">
        <v>578</v>
      </c>
      <c t="n" s="6" r="D29">
        <v>535</v>
      </c>
    </row>
    <row spans="1:4" r="30">
      <c t="s" s="4" r="A30">
        <v>631</v>
      </c>
    </row>
    <row spans="1:4" r="31">
      <c t="s" s="3" r="A31">
        <v>622</v>
      </c>
    </row>
    <row spans="1:4" r="32">
      <c t="s" s="4" r="A32">
        <v>624</v>
      </c>
      <c t="n" s="6" r="B32">
        <v>-10884</v>
      </c>
      <c t="n" s="6" r="C32">
        <v>-9081</v>
      </c>
      <c t="n" s="6" r="D32">
        <v>-6343</v>
      </c>
    </row>
    <row spans="1:4" r="33">
      <c t="s" s="4" r="A33">
        <v>393</v>
      </c>
    </row>
    <row spans="1:4" r="34">
      <c t="s" s="3" r="A34">
        <v>622</v>
      </c>
    </row>
    <row spans="1:4" r="35">
      <c t="s" s="4" r="A35">
        <v>623</v>
      </c>
      <c t="n" s="6" r="B35">
        <v>1115551</v>
      </c>
      <c t="n" s="6" r="C35">
        <v>1064205</v>
      </c>
      <c t="n" s="6" r="D35">
        <v>1045113</v>
      </c>
    </row>
    <row spans="1:4" r="36">
      <c t="s" s="4" r="A36">
        <v>47</v>
      </c>
      <c t="n" s="6" r="B36">
        <v>93346</v>
      </c>
      <c t="n" s="6" r="C36">
        <v>86185</v>
      </c>
      <c t="n" s="6" r="D36">
        <v>76144</v>
      </c>
    </row>
    <row spans="1:4" r="37">
      <c t="s" s="4" r="A37">
        <v>624</v>
      </c>
      <c t="n" s="6" r="B37">
        <v>7740</v>
      </c>
      <c t="n" s="6" r="C37">
        <v>6111</v>
      </c>
      <c t="n" s="6" r="D37">
        <v>5038</v>
      </c>
    </row>
    <row spans="1:4" r="38">
      <c t="s" s="4" r="A38">
        <v>625</v>
      </c>
      <c t="n" s="6" r="B38">
        <v>200</v>
      </c>
      <c t="n" s="6" r="C38">
        <v>207</v>
      </c>
      <c t="n" s="6" r="D38">
        <v>182</v>
      </c>
    </row>
    <row spans="1:4" r="39">
      <c t="s" s="4" r="A39">
        <v>626</v>
      </c>
      <c t="n" s="6" r="B39">
        <v>56675</v>
      </c>
      <c t="n" s="6" r="C39">
        <v>53278</v>
      </c>
      <c t="n" s="6" r="D39">
        <v>46910</v>
      </c>
    </row>
    <row spans="1:4" r="40">
      <c t="s" s="4" r="A40">
        <v>627</v>
      </c>
      <c t="n" s="6" r="B40">
        <v>523717</v>
      </c>
      <c t="n" s="6" r="C40">
        <v>546031</v>
      </c>
      <c t="n" s="6" r="D40">
        <v>518316</v>
      </c>
    </row>
    <row spans="1:4" r="41">
      <c t="s" s="4" r="A41">
        <v>628</v>
      </c>
      <c t="n" s="6" r="B41">
        <v>23278</v>
      </c>
      <c t="n" s="6" r="C41">
        <v>21880</v>
      </c>
      <c t="n" s="6" r="D41">
        <v>16219</v>
      </c>
    </row>
    <row spans="1:4" r="42">
      <c t="s" s="4" r="A42">
        <v>100</v>
      </c>
      <c t="n" s="6" r="B42">
        <v>19547</v>
      </c>
      <c t="n" s="6" r="C42">
        <v>19048</v>
      </c>
      <c t="n" s="6" r="D42">
        <v>19534</v>
      </c>
    </row>
    <row spans="1:4" r="43">
      <c t="s" s="4" r="A43">
        <v>385</v>
      </c>
    </row>
    <row spans="1:4" r="44">
      <c t="s" s="3" r="A44">
        <v>622</v>
      </c>
    </row>
    <row spans="1:4" r="45">
      <c t="s" s="4" r="A45">
        <v>623</v>
      </c>
      <c t="n" s="6" r="B45">
        <v>427837</v>
      </c>
      <c t="n" s="6" r="C45">
        <v>392077</v>
      </c>
      <c t="n" s="6" r="D45">
        <v>368216</v>
      </c>
    </row>
    <row spans="1:4" r="46">
      <c t="s" s="4" r="A46">
        <v>47</v>
      </c>
      <c t="n" s="6" r="B46">
        <v>48573</v>
      </c>
      <c t="n" s="6" r="C46">
        <v>42075</v>
      </c>
      <c t="n" s="6" r="D46">
        <v>29243</v>
      </c>
    </row>
    <row spans="1:4" r="47">
      <c t="s" s="4" r="A47">
        <v>624</v>
      </c>
      <c t="n" s="6" r="B47">
        <v>3425</v>
      </c>
      <c t="n" s="6" r="C47">
        <v>2931</v>
      </c>
      <c t="n" s="6" r="D47">
        <v>2096</v>
      </c>
    </row>
    <row spans="1:4" r="48">
      <c t="s" s="4" r="A48">
        <v>625</v>
      </c>
      <c t="n" s="6" r="B48">
        <v>348</v>
      </c>
      <c t="n" s="6" r="C48">
        <v>363</v>
      </c>
      <c t="n" s="6" r="D48">
        <v>322</v>
      </c>
    </row>
    <row spans="1:4" r="49">
      <c t="s" s="4" r="A49">
        <v>626</v>
      </c>
      <c t="n" s="6" r="B49">
        <v>29630</v>
      </c>
      <c t="n" s="6" r="C49">
        <v>25808</v>
      </c>
      <c t="n" s="6" r="D49">
        <v>17560</v>
      </c>
    </row>
    <row spans="1:4" r="50">
      <c t="s" s="4" r="A50">
        <v>627</v>
      </c>
      <c t="n" s="6" r="B50">
        <v>255192</v>
      </c>
      <c t="n" s="6" r="C50">
        <v>251407</v>
      </c>
      <c t="n" s="6" r="D50">
        <v>241679</v>
      </c>
    </row>
    <row spans="1:4" r="51">
      <c t="s" s="4" r="A51">
        <v>628</v>
      </c>
      <c t="n" s="6" r="B51">
        <v>26476</v>
      </c>
      <c t="n" s="6" r="C51">
        <v>21595</v>
      </c>
      <c t="n" s="6" r="D51">
        <v>15202</v>
      </c>
    </row>
    <row spans="1:4" r="52">
      <c t="s" s="4" r="A52">
        <v>100</v>
      </c>
      <c t="n" s="6" r="B52">
        <v>13360</v>
      </c>
      <c t="n" s="6" r="C52">
        <v>10975</v>
      </c>
      <c t="n" s="6" r="D52">
        <v>9273</v>
      </c>
    </row>
    <row spans="1:4" r="53">
      <c t="s" s="4" r="A53">
        <v>632</v>
      </c>
    </row>
    <row spans="1:4" r="54">
      <c t="s" s="3" r="A54">
        <v>622</v>
      </c>
    </row>
    <row spans="1:4" r="55">
      <c t="s" s="4" r="A55">
        <v>623</v>
      </c>
      <c t="n" s="6" r="B55">
        <v>865145</v>
      </c>
      <c t="n" s="6" r="C55">
        <v>810413</v>
      </c>
      <c t="n" s="6" r="D55">
        <v>791735</v>
      </c>
    </row>
    <row spans="1:4" r="56">
      <c t="s" s="4" r="A56">
        <v>633</v>
      </c>
    </row>
    <row spans="1:4" r="57">
      <c t="s" s="3" r="A57">
        <v>622</v>
      </c>
    </row>
    <row spans="1:4" r="58">
      <c t="s" s="4" r="A58">
        <v>623</v>
      </c>
      <c t="n" s="6" r="B58">
        <v>150802</v>
      </c>
      <c t="n" s="6" r="C58">
        <v>152206</v>
      </c>
      <c t="n" s="6" r="D58">
        <v>155409</v>
      </c>
    </row>
    <row spans="1:4" r="59">
      <c t="s" s="4" r="A59">
        <v>634</v>
      </c>
    </row>
    <row spans="1:4" r="60">
      <c t="s" s="3" r="A60">
        <v>622</v>
      </c>
    </row>
    <row spans="1:4" r="61">
      <c t="s" s="4" r="A61">
        <v>623</v>
      </c>
      <c t="n" s="6" r="B61">
        <v>99439</v>
      </c>
      <c t="n" s="6" r="C61">
        <v>102876</v>
      </c>
      <c t="n" s="6" r="D61">
        <v>104968</v>
      </c>
    </row>
    <row spans="1:4" r="62">
      <c t="s" s="4" r="A62">
        <v>635</v>
      </c>
    </row>
    <row spans="1:4" r="63">
      <c t="s" s="3" r="A63">
        <v>622</v>
      </c>
    </row>
    <row spans="1:4" r="64">
      <c t="s" s="4" r="A64">
        <v>623</v>
      </c>
      <c t="n" s="6" r="B64">
        <v>165</v>
      </c>
      <c t="n" s="6" r="C64">
        <v>-1290</v>
      </c>
      <c t="n" s="6" r="D64">
        <v>-6999</v>
      </c>
    </row>
    <row spans="1:4" r="65">
      <c t="s" s="4" r="A65">
        <v>636</v>
      </c>
    </row>
    <row spans="1:4" r="66">
      <c t="s" s="3" r="A66">
        <v>622</v>
      </c>
    </row>
    <row spans="1:4" r="67">
      <c t="s" s="4" r="A67">
        <v>623</v>
      </c>
      <c t="n" s="6" r="B67">
        <v>142562</v>
      </c>
      <c t="n" s="6" r="C67">
        <v>141078</v>
      </c>
      <c t="n" s="6" r="D67">
        <v>141283</v>
      </c>
    </row>
    <row spans="1:4" r="68">
      <c t="s" s="4" r="A68">
        <v>637</v>
      </c>
    </row>
    <row spans="1:4" r="69">
      <c t="s" s="3" r="A69">
        <v>622</v>
      </c>
    </row>
    <row spans="1:4" r="70">
      <c t="s" s="4" r="A70">
        <v>623</v>
      </c>
      <c t="n" s="6" r="B70">
        <v>188065</v>
      </c>
      <c t="n" s="6" r="C70">
        <v>174993</v>
      </c>
      <c t="n" s="6" r="D70">
        <v>168942</v>
      </c>
    </row>
    <row spans="1:4" r="71">
      <c t="s" s="4" r="A71">
        <v>638</v>
      </c>
    </row>
    <row spans="1:4" r="72">
      <c t="s" s="3" r="A72">
        <v>622</v>
      </c>
    </row>
    <row spans="1:4" r="73">
      <c t="s" s="4" r="A73">
        <v>623</v>
      </c>
      <c t="n" s="6" r="B73">
        <v>37966</v>
      </c>
      <c t="n" s="6" r="C73">
        <v>36496</v>
      </c>
      <c t="n" s="6" r="D73">
        <v>33030</v>
      </c>
    </row>
    <row spans="1:4" r="74">
      <c t="s" s="4" r="A74">
        <v>639</v>
      </c>
    </row>
    <row spans="1:4" r="75">
      <c t="s" s="3" r="A75">
        <v>622</v>
      </c>
    </row>
    <row spans="1:4" r="76">
      <c t="s" s="4" r="A76">
        <v>623</v>
      </c>
      <c t="n" s="6" r="B76">
        <v>38163</v>
      </c>
      <c t="n" s="6" r="C76">
        <v>18480</v>
      </c>
      <c t="n" s="6" r="D76">
        <v>3042</v>
      </c>
    </row>
    <row spans="1:4" r="77">
      <c t="s" s="4" r="A77">
        <v>640</v>
      </c>
    </row>
    <row spans="1:4" r="78">
      <c t="s" s="3" r="A78">
        <v>622</v>
      </c>
    </row>
    <row spans="1:4" r="79">
      <c t="s" s="4" r="A79">
        <v>623</v>
      </c>
      <c t="n" s="7" r="B79">
        <v>21081</v>
      </c>
      <c t="n" s="7" r="C79">
        <v>21030</v>
      </c>
      <c t="n" s="7" r="D79">
        <v>21919</v>
      </c>
    </row>
    <row spans="1:4" r="80">
      <c t="s" s="4" r="A80">
        <v>380</v>
      </c>
    </row>
    <row spans="1:4" r="81">
      <c t="s" s="3" r="A81">
        <v>622</v>
      </c>
    </row>
    <row spans="1:4" r="82">
      <c t="s" s="4" r="A82">
        <v>641</v>
      </c>
      <c t="s" s="4" r="B82">
        <v>382</v>
      </c>
      <c t="s" s="4" r="C82">
        <v>382</v>
      </c>
      <c t="s" s="4" r="D82">
        <v>382</v>
      </c>
    </row>
    <row spans="1:4" r="83">
      <c t="s" s="4" r="A83">
        <v>642</v>
      </c>
    </row>
    <row spans="1:4" r="84">
      <c t="s" s="3" r="A84">
        <v>622</v>
      </c>
    </row>
    <row spans="1:4" r="85">
      <c t="s" s="4" r="A85">
        <v>641</v>
      </c>
      <c t="s" s="4" r="B85">
        <v>398</v>
      </c>
      <c t="s" s="4" r="C85">
        <v>399</v>
      </c>
    </row>
    <row spans="1:4" r="86">
      <c t="s" s="4" r="A86">
        <v>643</v>
      </c>
    </row>
    <row spans="1:4" r="87">
      <c t="s" s="3" r="A87">
        <v>622</v>
      </c>
    </row>
    <row spans="1:4" r="88">
      <c t="s" s="4" r="A88">
        <v>641</v>
      </c>
      <c t="s" s="4" r="B88">
        <v>391</v>
      </c>
      <c t="s" s="4" r="C88">
        <v>392</v>
      </c>
    </row>
    <row spans="1:4" r="89">
      <c t="s" s="4" r="A89">
        <v>644</v>
      </c>
    </row>
    <row spans="1:4" r="90">
      <c t="s" s="3" r="A90">
        <v>622</v>
      </c>
    </row>
    <row spans="1:4" r="91">
      <c t="s" s="4" r="A91">
        <v>641</v>
      </c>
      <c t="s" s="4" r="B91">
        <v>3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2</v>
      </c>
      <c t="s" s="2" r="D2">
        <v>33</v>
      </c>
    </row>
    <row spans="1:4" r="3">
      <c t="s" s="3" r="A3">
        <v>177</v>
      </c>
    </row>
    <row spans="1:4" r="4">
      <c t="n" s="6" r="A4">
        <v>2016</v>
      </c>
      <c t="n" s="7" r="B4">
        <v>359000</v>
      </c>
    </row>
    <row spans="1:4" r="5">
      <c t="n" s="6" r="A5">
        <v>2017</v>
      </c>
      <c t="n" s="6" r="B5">
        <v>169000</v>
      </c>
    </row>
    <row spans="1:4" r="6">
      <c t="n" s="6" r="A6">
        <v>2018</v>
      </c>
      <c t="n" s="6" r="B6">
        <v>122000</v>
      </c>
    </row>
    <row spans="1:4" r="7">
      <c t="n" s="6" r="A7">
        <v>2019</v>
      </c>
      <c t="n" s="6" r="B7">
        <v>96000</v>
      </c>
    </row>
    <row spans="1:4" r="8">
      <c t="n" s="6" r="A8">
        <v>2020</v>
      </c>
      <c t="n" s="6" r="B8">
        <v>66000</v>
      </c>
    </row>
    <row spans="1:4" r="9">
      <c t="s" s="4" r="A9">
        <v>646</v>
      </c>
      <c t="n" s="6" r="B9">
        <v>59000</v>
      </c>
    </row>
    <row spans="1:4" r="10">
      <c t="s" s="4" r="A10">
        <v>647</v>
      </c>
      <c t="n" s="7" r="B10">
        <v>1100000</v>
      </c>
      <c t="n" s="7" r="C10">
        <v>720000</v>
      </c>
      <c t="n" s="7" r="D10">
        <v>1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2</v>
      </c>
      <c t="s" s="2" r="D2">
        <v>33</v>
      </c>
    </row>
    <row spans="1:4" r="3">
      <c t="s" s="3" r="A3">
        <v>157</v>
      </c>
    </row>
    <row spans="1:4" r="4">
      <c t="s" s="4" r="A4">
        <v>158</v>
      </c>
      <c t="n" s="8" r="B4">
        <v>0.92</v>
      </c>
      <c t="n" s="8" r="C4">
        <v>0.84</v>
      </c>
      <c t="n" s="8" r="D4">
        <v>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649</v>
      </c>
    </row>
    <row spans="1:3" r="3">
      <c t="s" s="4" r="A3">
        <v>650</v>
      </c>
      <c t="n" s="7" r="B3">
        <v>33737</v>
      </c>
      <c t="n" s="7" r="C3">
        <v>34499</v>
      </c>
    </row>
    <row spans="1:3" r="4">
      <c t="s" s="4" r="A4">
        <v>651</v>
      </c>
      <c t="n" s="6" r="B4">
        <v>-32866</v>
      </c>
      <c t="n" s="6" r="C4">
        <v>-32772</v>
      </c>
    </row>
    <row spans="1:3" r="5">
      <c t="s" s="4" r="A5">
        <v>652</v>
      </c>
      <c t="n" s="6" r="B5">
        <v>871</v>
      </c>
      <c t="n" s="6" r="C5">
        <v>1727</v>
      </c>
    </row>
    <row spans="1:3" r="6">
      <c t="s" s="4" r="A6">
        <v>653</v>
      </c>
      <c t="n" s="6" r="B6">
        <v>87977</v>
      </c>
      <c t="n" s="6" r="C6">
        <v>88799</v>
      </c>
    </row>
    <row spans="1:3" r="7">
      <c t="s" s="4" r="A7">
        <v>654</v>
      </c>
      <c t="n" s="6" r="B7">
        <v>55111</v>
      </c>
      <c t="n" s="6" r="C7">
        <v>56027</v>
      </c>
    </row>
    <row spans="1:3" r="8">
      <c t="s" s="4" r="A8">
        <v>655</v>
      </c>
    </row>
    <row spans="1:3" r="9">
      <c t="s" s="3" r="A9">
        <v>649</v>
      </c>
    </row>
    <row spans="1:3" r="10">
      <c t="s" s="4" r="A10">
        <v>653</v>
      </c>
      <c t="n" s="6" r="B10">
        <v>51300</v>
      </c>
      <c t="n" s="6" r="C10">
        <v>51300</v>
      </c>
    </row>
    <row spans="1:3" r="11">
      <c t="s" s="4" r="A11">
        <v>654</v>
      </c>
      <c t="n" s="6" r="B11">
        <v>51300</v>
      </c>
      <c t="n" s="6" r="C11">
        <v>51300</v>
      </c>
    </row>
    <row spans="1:3" r="12">
      <c t="s" s="4" r="A12">
        <v>656</v>
      </c>
    </row>
    <row spans="1:3" r="13">
      <c t="s" s="3" r="A13">
        <v>649</v>
      </c>
    </row>
    <row spans="1:3" r="14">
      <c t="s" s="4" r="A14">
        <v>653</v>
      </c>
      <c t="n" s="6" r="B14">
        <v>150</v>
      </c>
      <c t="n" s="6" r="C14">
        <v>150</v>
      </c>
    </row>
    <row spans="1:3" r="15">
      <c t="s" s="4" r="A15">
        <v>654</v>
      </c>
      <c t="n" s="6" r="B15">
        <v>150</v>
      </c>
      <c t="n" s="6" r="C15">
        <v>150</v>
      </c>
    </row>
    <row spans="1:3" r="16">
      <c t="s" s="4" r="A16">
        <v>657</v>
      </c>
    </row>
    <row spans="1:3" r="17">
      <c t="s" s="3" r="A17">
        <v>649</v>
      </c>
    </row>
    <row spans="1:3" r="18">
      <c t="s" s="4" r="A18">
        <v>653</v>
      </c>
      <c t="n" s="6" r="B18">
        <v>2790</v>
      </c>
      <c t="n" s="6" r="C18">
        <v>2850</v>
      </c>
    </row>
    <row spans="1:3" r="19">
      <c t="s" s="4" r="A19">
        <v>654</v>
      </c>
      <c t="n" s="6" r="B19">
        <v>2790</v>
      </c>
      <c t="n" s="6" r="C19">
        <v>2850</v>
      </c>
    </row>
    <row spans="1:3" r="20">
      <c t="s" s="4" r="A20">
        <v>440</v>
      </c>
    </row>
    <row spans="1:3" r="21">
      <c t="s" s="3" r="A21">
        <v>649</v>
      </c>
    </row>
    <row spans="1:3" r="22">
      <c t="s" s="4" r="A22">
        <v>650</v>
      </c>
      <c t="n" s="6" r="B22">
        <v>21729</v>
      </c>
      <c t="n" s="6" r="C22">
        <v>22599</v>
      </c>
    </row>
    <row spans="1:3" r="23">
      <c t="s" s="4" r="A23">
        <v>651</v>
      </c>
      <c t="n" s="6" r="B23">
        <v>-21473</v>
      </c>
      <c t="n" s="6" r="C23">
        <v>-21626</v>
      </c>
    </row>
    <row spans="1:3" r="24">
      <c t="s" s="4" r="A24">
        <v>652</v>
      </c>
      <c t="n" s="6" r="B24">
        <v>256</v>
      </c>
      <c t="n" s="6" r="C24">
        <v>973</v>
      </c>
    </row>
    <row spans="1:3" r="25">
      <c t="s" s="4" r="A25">
        <v>434</v>
      </c>
    </row>
    <row spans="1:3" r="26">
      <c t="s" s="3" r="A26">
        <v>649</v>
      </c>
    </row>
    <row spans="1:3" r="27">
      <c t="s" s="4" r="A27">
        <v>650</v>
      </c>
      <c t="n" s="6" r="B27">
        <v>9533</v>
      </c>
      <c t="n" s="6" r="C27">
        <v>9575</v>
      </c>
    </row>
    <row spans="1:3" r="28">
      <c t="s" s="4" r="A28">
        <v>651</v>
      </c>
      <c t="n" s="6" r="B28">
        <v>-9220</v>
      </c>
      <c t="n" s="6" r="C28">
        <v>-9209</v>
      </c>
    </row>
    <row spans="1:3" r="29">
      <c t="s" s="4" r="A29">
        <v>652</v>
      </c>
      <c t="n" s="6" r="B29">
        <v>313</v>
      </c>
      <c t="n" s="6" r="C29">
        <v>366</v>
      </c>
    </row>
    <row spans="1:3" r="30">
      <c t="s" s="4" r="A30">
        <v>441</v>
      </c>
    </row>
    <row spans="1:3" r="31">
      <c t="s" s="3" r="A31">
        <v>649</v>
      </c>
    </row>
    <row spans="1:3" r="32">
      <c t="s" s="4" r="A32">
        <v>650</v>
      </c>
      <c t="n" s="6" r="B32">
        <v>1215</v>
      </c>
      <c t="n" s="6" r="C32">
        <v>1219</v>
      </c>
    </row>
    <row spans="1:3" r="33">
      <c t="s" s="4" r="A33">
        <v>651</v>
      </c>
      <c t="n" s="6" r="B33">
        <v>-1215</v>
      </c>
      <c t="n" s="6" r="C33">
        <v>-1194</v>
      </c>
    </row>
    <row spans="1:3" r="34">
      <c t="s" s="4" r="A34">
        <v>652</v>
      </c>
      <c t="n" s="6" r="C34">
        <v>25</v>
      </c>
    </row>
    <row spans="1:3" r="35">
      <c t="s" s="4" r="A35">
        <v>438</v>
      </c>
    </row>
    <row spans="1:3" r="36">
      <c t="s" s="3" r="A36">
        <v>649</v>
      </c>
    </row>
    <row spans="1:3" r="37">
      <c t="s" s="4" r="A37">
        <v>650</v>
      </c>
      <c t="n" s="6" r="B37">
        <v>1260</v>
      </c>
      <c t="n" s="6" r="C37">
        <v>1106</v>
      </c>
    </row>
    <row spans="1:3" r="38">
      <c t="s" s="4" r="A38">
        <v>651</v>
      </c>
      <c t="n" s="6" r="B38">
        <v>-958</v>
      </c>
      <c t="n" s="6" r="C38">
        <v>-743</v>
      </c>
    </row>
    <row spans="1:3" r="39">
      <c t="s" s="4" r="A39">
        <v>652</v>
      </c>
      <c t="n" s="7" r="B39">
        <v>302</v>
      </c>
      <c t="n" s="7" r="C39">
        <v>3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27"/>
    <col customWidth="1" max="3" min="3" width="27"/>
    <col customWidth="1" max="4" min="4" width="31"/>
  </cols>
  <sheetData>
    <row spans="1:4" r="1">
      <c t="s" s="1" r="A1">
        <v>658</v>
      </c>
      <c t="s" s="2" r="B1">
        <v>1</v>
      </c>
    </row>
    <row spans="1:4" r="2">
      <c t="s" s="2" r="B2">
        <v>659</v>
      </c>
      <c t="s" s="2" r="C2">
        <v>660</v>
      </c>
      <c t="s" s="2" r="D2">
        <v>661</v>
      </c>
    </row>
    <row spans="1:4" r="3">
      <c t="s" s="3" r="A3">
        <v>316</v>
      </c>
    </row>
    <row spans="1:4" r="4">
      <c t="s" s="4" r="A4">
        <v>428</v>
      </c>
      <c t="n" s="7" r="B4">
        <v>6614000</v>
      </c>
      <c t="n" s="7" r="C4">
        <v>250000</v>
      </c>
      <c t="n" s="7" r="D4">
        <v>2257000</v>
      </c>
    </row>
    <row spans="1:4" r="5">
      <c t="s" s="4" r="A5">
        <v>385</v>
      </c>
    </row>
    <row spans="1:4" r="6">
      <c t="s" s="3" r="A6">
        <v>316</v>
      </c>
    </row>
    <row spans="1:4" r="7">
      <c t="s" s="4" r="A7">
        <v>662</v>
      </c>
      <c t="n" s="6" r="D7">
        <v>1</v>
      </c>
    </row>
    <row spans="1:4" r="8">
      <c t="s" s="4" r="A8">
        <v>663</v>
      </c>
    </row>
    <row spans="1:4" r="9">
      <c t="s" s="3" r="A9">
        <v>316</v>
      </c>
    </row>
    <row spans="1:4" r="10">
      <c t="s" s="4" r="A10">
        <v>662</v>
      </c>
      <c t="n" s="6" r="B10">
        <v>2</v>
      </c>
    </row>
    <row spans="1:4" r="11">
      <c t="s" s="4" r="A11">
        <v>428</v>
      </c>
      <c t="n" s="7" r="B11">
        <v>6600000</v>
      </c>
    </row>
    <row spans="1:4" r="12">
      <c t="s" s="4" r="A12">
        <v>664</v>
      </c>
    </row>
    <row spans="1:4" r="13">
      <c t="s" s="3" r="A13">
        <v>316</v>
      </c>
    </row>
    <row spans="1:4" r="14">
      <c t="s" s="4" r="A14">
        <v>662</v>
      </c>
      <c t="n" s="6" r="C14">
        <v>1</v>
      </c>
    </row>
    <row spans="1:4" r="15">
      <c t="s" s="4" r="A15">
        <v>428</v>
      </c>
      <c t="n" s="7" r="C15">
        <v>250000</v>
      </c>
    </row>
    <row spans="1:4" r="16">
      <c t="s" s="4" r="A16">
        <v>665</v>
      </c>
    </row>
    <row spans="1:4" r="17">
      <c t="s" s="3" r="A17">
        <v>316</v>
      </c>
    </row>
    <row spans="1:4" r="18">
      <c t="s" s="4" r="A18">
        <v>666</v>
      </c>
      <c t="n" s="6" r="D18">
        <v>1</v>
      </c>
    </row>
    <row spans="1:4" r="19">
      <c t="s" s="4" r="A19">
        <v>428</v>
      </c>
      <c t="n" s="7" r="D19">
        <v>756000</v>
      </c>
    </row>
    <row spans="1:4" r="20">
      <c t="s" s="4" r="A20">
        <v>667</v>
      </c>
    </row>
    <row spans="1:4" r="21">
      <c t="s" s="3" r="A21">
        <v>316</v>
      </c>
    </row>
    <row spans="1:4" r="22">
      <c t="s" s="4" r="A22">
        <v>662</v>
      </c>
      <c t="n" s="6" r="D22">
        <v>1</v>
      </c>
    </row>
    <row spans="1:4" r="23">
      <c t="s" s="4" r="A23">
        <v>428</v>
      </c>
      <c t="n" s="7" r="D23">
        <v>1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8</v>
      </c>
      <c t="s" s="2" r="B1">
        <v>2</v>
      </c>
      <c t="s" s="2" r="C1">
        <v>32</v>
      </c>
      <c t="s" s="2" r="D1">
        <v>33</v>
      </c>
    </row>
    <row spans="1:4" r="2">
      <c t="s" s="3" r="A2">
        <v>316</v>
      </c>
    </row>
    <row spans="1:4" r="3">
      <c t="s" s="4" r="A3">
        <v>63</v>
      </c>
      <c t="n" s="7" r="B3">
        <v>472322</v>
      </c>
      <c t="n" s="7" r="C3">
        <v>466722</v>
      </c>
      <c t="n" s="7" r="D3">
        <v>466871</v>
      </c>
    </row>
    <row spans="1:4" r="4">
      <c t="s" s="4" r="A4">
        <v>315</v>
      </c>
    </row>
    <row spans="1:4" r="5">
      <c t="s" s="3" r="A5">
        <v>316</v>
      </c>
    </row>
    <row spans="1:4" r="6">
      <c t="s" s="4" r="A6">
        <v>669</v>
      </c>
      <c t="n" s="6" r="B6">
        <v>213</v>
      </c>
    </row>
    <row spans="1:4" r="7">
      <c t="s" s="4" r="A7">
        <v>63</v>
      </c>
      <c t="n" s="6" r="B7">
        <v>5944</v>
      </c>
    </row>
    <row spans="1:4" r="8">
      <c t="s" s="4" r="A8">
        <v>670</v>
      </c>
      <c t="n" s="6" r="B8">
        <v>457</v>
      </c>
    </row>
    <row spans="1:4" r="9">
      <c t="s" s="4" r="A9">
        <v>671</v>
      </c>
      <c t="n" s="7" r="B9">
        <v>6614</v>
      </c>
    </row>
    <row spans="1:4" r="10">
      <c t="s" s="4" r="A10">
        <v>319</v>
      </c>
    </row>
    <row spans="1:4" r="11">
      <c t="s" s="3" r="A11">
        <v>316</v>
      </c>
    </row>
    <row spans="1:4" r="12">
      <c t="s" s="4" r="A12">
        <v>669</v>
      </c>
      <c t="n" s="6" r="C12">
        <v>47</v>
      </c>
    </row>
    <row spans="1:4" r="13">
      <c t="s" s="4" r="A13">
        <v>63</v>
      </c>
      <c t="n" s="6" r="C13">
        <v>198</v>
      </c>
    </row>
    <row spans="1:4" r="14">
      <c t="s" s="4" r="A14">
        <v>670</v>
      </c>
      <c t="n" s="6" r="C14">
        <v>5</v>
      </c>
    </row>
    <row spans="1:4" r="15">
      <c t="s" s="4" r="A15">
        <v>671</v>
      </c>
      <c t="n" s="7" r="C15">
        <v>250</v>
      </c>
    </row>
    <row spans="1:4" r="16">
      <c t="s" s="4" r="A16">
        <v>321</v>
      </c>
    </row>
    <row spans="1:4" r="17">
      <c t="s" s="3" r="A17">
        <v>316</v>
      </c>
    </row>
    <row spans="1:4" r="18">
      <c t="s" s="4" r="A18">
        <v>669</v>
      </c>
      <c t="n" s="6" r="D18">
        <v>1023</v>
      </c>
    </row>
    <row spans="1:4" r="19">
      <c t="s" s="4" r="A19">
        <v>63</v>
      </c>
      <c t="n" s="6" r="D19">
        <v>1212</v>
      </c>
    </row>
    <row spans="1:4" r="20">
      <c t="s" s="4" r="A20">
        <v>670</v>
      </c>
      <c t="n" s="6" r="D20">
        <v>22</v>
      </c>
    </row>
    <row spans="1:4" r="21">
      <c t="s" s="4" r="A21">
        <v>671</v>
      </c>
      <c t="n" s="7" r="D21">
        <v>22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72</v>
      </c>
      <c t="s" s="2" r="B1">
        <v>502</v>
      </c>
    </row>
    <row spans="1:2" r="2">
      <c t="s" s="3" r="A2">
        <v>673</v>
      </c>
    </row>
    <row spans="1:2" r="3">
      <c t="s" s="4" r="A3">
        <v>674</v>
      </c>
      <c t="n" s="7" r="B3">
        <v>1700</v>
      </c>
    </row>
    <row spans="1:2" r="4">
      <c t="s" s="4" r="A4">
        <v>675</v>
      </c>
      <c t="n" s="6" r="B4">
        <v>826</v>
      </c>
    </row>
    <row spans="1:2" r="5">
      <c t="s" s="4" r="A5">
        <v>676</v>
      </c>
      <c t="n" s="6" r="B5">
        <v>901</v>
      </c>
    </row>
    <row spans="1:2" r="6">
      <c t="s" s="4" r="A6">
        <v>403</v>
      </c>
    </row>
    <row spans="1:2" r="7">
      <c t="s" s="3" r="A7">
        <v>673</v>
      </c>
    </row>
    <row spans="1:2" r="8">
      <c t="s" s="4" r="A8">
        <v>677</v>
      </c>
      <c t="n" s="7" r="B8">
        <v>14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78</v>
      </c>
      <c t="s" s="2" r="B1">
        <v>502</v>
      </c>
    </row>
    <row spans="1:2" r="2">
      <c t="s" s="3" r="A2">
        <v>183</v>
      </c>
    </row>
    <row spans="1:2" r="3">
      <c t="n" s="6" r="A3">
        <v>2016</v>
      </c>
      <c t="n" s="7" r="B3">
        <v>826</v>
      </c>
    </row>
    <row spans="1:2" r="4">
      <c t="n" s="6" r="A4">
        <v>2017</v>
      </c>
      <c t="n" s="6" r="B4">
        <v>300</v>
      </c>
    </row>
    <row spans="1:2" r="5">
      <c t="s" s="4" r="A5">
        <v>646</v>
      </c>
      <c t="n" s="6" r="B5">
        <v>601</v>
      </c>
    </row>
    <row spans="1:2" r="6">
      <c t="s" s="4" r="A6">
        <v>679</v>
      </c>
      <c t="n" s="7" r="B6">
        <v>17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80</v>
      </c>
      <c t="s" s="2" r="B1">
        <v>1</v>
      </c>
    </row>
    <row spans="1:3" r="2">
      <c t="s" s="2" r="B2">
        <v>2</v>
      </c>
      <c t="s" s="2" r="C2">
        <v>32</v>
      </c>
    </row>
    <row spans="1:3" r="3">
      <c t="s" s="3" r="A3">
        <v>186</v>
      </c>
    </row>
    <row spans="1:3" r="4">
      <c t="s" s="4" r="A4">
        <v>681</v>
      </c>
      <c t="n" s="7" r="B4">
        <v>9300000</v>
      </c>
      <c t="n" s="7" r="C4">
        <v>10500000</v>
      </c>
    </row>
    <row spans="1:3" r="5">
      <c t="s" s="4" r="A5">
        <v>682</v>
      </c>
      <c t="n" s="7" r="B5">
        <v>76000</v>
      </c>
      <c t="n" s="7" r="C5">
        <v>80000</v>
      </c>
    </row>
    <row spans="1:3" r="6">
      <c t="s" s="4" r="A6">
        <v>683</v>
      </c>
      <c t="s" s="4" r="B6">
        <v>684</v>
      </c>
      <c t="s" s="4" r="C6">
        <v>6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2</v>
      </c>
      <c t="s" s="2" r="D2">
        <v>33</v>
      </c>
    </row>
    <row spans="1:4" r="3">
      <c t="s" s="3" r="A3">
        <v>189</v>
      </c>
    </row>
    <row spans="1:4" r="4">
      <c t="s" s="4" r="A4">
        <v>687</v>
      </c>
      <c t="n" s="7" r="B4">
        <v>148</v>
      </c>
      <c t="n" s="7" r="C4">
        <v>3118</v>
      </c>
      <c t="n" s="7" r="D4">
        <v>4982</v>
      </c>
    </row>
    <row spans="1:4" r="5">
      <c t="s" s="4" r="A5">
        <v>688</v>
      </c>
      <c t="n" s="6" r="B5">
        <v>-698</v>
      </c>
      <c t="n" s="6" r="C5">
        <v>-640</v>
      </c>
      <c t="n" s="6" r="D5">
        <v>-320</v>
      </c>
    </row>
    <row spans="1:4" r="6">
      <c t="s" s="4" r="A6">
        <v>689</v>
      </c>
      <c t="n" s="6" r="B6">
        <v>281</v>
      </c>
      <c t="n" s="6" r="C6">
        <v>-29</v>
      </c>
      <c t="n" s="6" r="D6">
        <v>847</v>
      </c>
    </row>
    <row spans="1:4" r="7">
      <c t="s" s="4" r="A7">
        <v>690</v>
      </c>
      <c t="n" s="6" r="B7">
        <v>-418</v>
      </c>
      <c t="n" s="6" r="C7">
        <v>72</v>
      </c>
      <c t="n" s="6" r="D7">
        <v>-39</v>
      </c>
    </row>
    <row spans="1:4" r="8">
      <c t="s" s="4" r="A8">
        <v>691</v>
      </c>
      <c t="n" s="7" r="B8">
        <v>-687</v>
      </c>
      <c t="n" s="7" r="C8">
        <v>2521</v>
      </c>
      <c t="n" s="7" r="D8">
        <v>54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32</v>
      </c>
    </row>
    <row spans="1:3" r="2">
      <c t="s" s="3" r="A2">
        <v>192</v>
      </c>
    </row>
    <row spans="1:3" r="3">
      <c t="s" s="4" r="A3">
        <v>693</v>
      </c>
      <c t="n" s="7" r="B3">
        <v>34000</v>
      </c>
      <c t="n" s="7" r="C3">
        <v>31800</v>
      </c>
    </row>
    <row spans="1:3" r="4">
      <c t="s" s="4" r="A4">
        <v>694</v>
      </c>
      <c t="n" s="6" r="B4">
        <v>125</v>
      </c>
      <c t="n" s="7" r="C4">
        <v>123</v>
      </c>
    </row>
    <row spans="1:3" r="5">
      <c t="s" s="4" r="A5">
        <v>695</v>
      </c>
      <c t="n" s="6" r="B5">
        <v>35100</v>
      </c>
    </row>
    <row spans="1:3" r="6">
      <c t="s" s="4" r="A6">
        <v>696</v>
      </c>
      <c t="n" s="7" r="B6">
        <v>129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2</v>
      </c>
      <c t="s" s="2" r="D2">
        <v>33</v>
      </c>
    </row>
    <row spans="1:4" r="3">
      <c t="s" s="3" r="A3">
        <v>192</v>
      </c>
    </row>
    <row spans="1:4" r="4">
      <c t="s" s="4" r="A4">
        <v>698</v>
      </c>
      <c t="n" s="7" r="B4">
        <v>55026</v>
      </c>
      <c t="n" s="7" r="C4">
        <v>48577</v>
      </c>
      <c t="n" s="7" r="D4">
        <v>45348</v>
      </c>
    </row>
    <row spans="1:4" r="5">
      <c t="s" s="4" r="A5">
        <v>699</v>
      </c>
      <c t="n" s="6" r="B5">
        <v>8104</v>
      </c>
      <c t="n" s="6" r="C5">
        <v>7285</v>
      </c>
      <c t="n" s="6" r="D5">
        <v>7731</v>
      </c>
    </row>
    <row spans="1:4" r="6">
      <c t="s" s="4" r="A6">
        <v>700</v>
      </c>
      <c t="n" s="6" r="B6">
        <v>397</v>
      </c>
      <c t="n" s="6" r="C6">
        <v>597</v>
      </c>
      <c t="n" s="6" r="D6">
        <v>511</v>
      </c>
    </row>
    <row spans="1:4" r="7">
      <c t="s" s="4" r="A7">
        <v>701</v>
      </c>
      <c t="n" s="6" r="B7">
        <v>6323</v>
      </c>
      <c t="n" s="6" r="C7">
        <v>6970</v>
      </c>
      <c t="n" s="6" r="D7">
        <v>-6995</v>
      </c>
    </row>
    <row spans="1:4" r="8">
      <c t="s" s="4" r="A8">
        <v>702</v>
      </c>
      <c t="n" s="6" r="B8">
        <v>2</v>
      </c>
      <c t="n" s="6" r="C8">
        <v>8</v>
      </c>
      <c t="n" s="6" r="D8">
        <v>7</v>
      </c>
    </row>
    <row spans="1:4" r="9">
      <c t="s" s="4" r="A9">
        <v>148</v>
      </c>
      <c t="n" s="7" r="B9">
        <v>69852</v>
      </c>
      <c t="n" s="7" r="C9">
        <v>63437</v>
      </c>
      <c t="n" s="7" r="D9">
        <v>466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32</v>
      </c>
    </row>
    <row spans="1:3" r="2">
      <c t="s" s="3" r="A2">
        <v>192</v>
      </c>
    </row>
    <row spans="1:3" r="3">
      <c t="s" s="4" r="A3">
        <v>704</v>
      </c>
      <c t="n" s="7" r="B3">
        <v>39529</v>
      </c>
      <c t="n" s="7" r="C3">
        <v>37879</v>
      </c>
    </row>
    <row spans="1:3" r="4">
      <c t="s" s="4" r="A4">
        <v>705</v>
      </c>
      <c t="n" s="6" r="B4">
        <v>8555</v>
      </c>
      <c t="n" s="6" r="C4">
        <v>11591</v>
      </c>
    </row>
    <row spans="1:3" r="5">
      <c t="s" s="4" r="A5">
        <v>706</v>
      </c>
      <c t="n" s="6" r="B5">
        <v>1729</v>
      </c>
      <c t="n" s="6" r="C5">
        <v>2779</v>
      </c>
    </row>
    <row spans="1:3" r="6">
      <c t="s" s="4" r="A6">
        <v>707</v>
      </c>
      <c t="n" s="6" r="B6">
        <v>1701</v>
      </c>
      <c t="n" s="6" r="C6">
        <v>1603</v>
      </c>
    </row>
    <row spans="1:3" r="7">
      <c t="s" s="4" r="A7">
        <v>152</v>
      </c>
      <c t="n" s="6" r="B7">
        <v>896</v>
      </c>
      <c t="n" s="6" r="C7">
        <v>807</v>
      </c>
    </row>
    <row spans="1:3" r="8">
      <c t="s" s="4" r="A8">
        <v>708</v>
      </c>
      <c t="n" s="6" r="B8">
        <v>52410</v>
      </c>
      <c t="n" s="6" r="C8">
        <v>54659</v>
      </c>
    </row>
    <row spans="1:3" r="9">
      <c t="s" s="4" r="A9">
        <v>709</v>
      </c>
      <c t="n" s="6" r="B9">
        <v>-50136</v>
      </c>
      <c t="n" s="6" r="C9">
        <v>-47946</v>
      </c>
    </row>
    <row spans="1:3" r="10">
      <c t="s" s="4" r="A10">
        <v>710</v>
      </c>
      <c t="n" s="6" r="B10">
        <v>-18030</v>
      </c>
      <c t="n" s="6" r="C10">
        <v>-15641</v>
      </c>
    </row>
    <row spans="1:3" r="11">
      <c t="s" s="4" r="A11">
        <v>52</v>
      </c>
      <c t="n" s="6" r="B11">
        <v>-1576</v>
      </c>
      <c t="n" s="6" r="C11">
        <v>-1519</v>
      </c>
    </row>
    <row spans="1:3" r="12">
      <c t="s" s="4" r="A12">
        <v>711</v>
      </c>
      <c t="n" s="6" r="B12">
        <v>-1465</v>
      </c>
      <c t="n" s="6" r="C12">
        <v>-698</v>
      </c>
    </row>
    <row spans="1:3" r="13">
      <c t="s" s="4" r="A13">
        <v>712</v>
      </c>
      <c t="n" s="6" r="B13">
        <v>-1375</v>
      </c>
      <c t="n" s="6" r="C13">
        <v>-2346</v>
      </c>
    </row>
    <row spans="1:3" r="14">
      <c t="s" s="4" r="A14">
        <v>152</v>
      </c>
      <c t="n" s="6" r="B14">
        <v>-857</v>
      </c>
      <c t="n" s="6" r="C14">
        <v>-1023</v>
      </c>
    </row>
    <row spans="1:3" r="15">
      <c t="s" s="4" r="A15">
        <v>713</v>
      </c>
      <c t="n" s="6" r="B15">
        <v>-73439</v>
      </c>
      <c t="n" s="6" r="C15">
        <v>-69173</v>
      </c>
    </row>
    <row spans="1:3" r="16">
      <c t="s" s="4" r="A16">
        <v>713</v>
      </c>
      <c t="n" s="7" r="B16">
        <v>-21029</v>
      </c>
      <c t="n" s="7" r="C16">
        <v>-145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2</v>
      </c>
      <c t="s" s="2" r="D2">
        <v>33</v>
      </c>
    </row>
    <row spans="1:4" r="3">
      <c t="s" s="3" r="A3">
        <v>192</v>
      </c>
    </row>
    <row spans="1:4" r="4">
      <c t="s" s="4" r="A4">
        <v>715</v>
      </c>
      <c t="n" s="7" r="B4">
        <v>980</v>
      </c>
      <c t="n" s="7" r="C4">
        <v>892</v>
      </c>
      <c t="n" s="7" r="D4">
        <v>2646</v>
      </c>
    </row>
    <row spans="1:4" r="5">
      <c t="s" s="4" r="A5">
        <v>716</v>
      </c>
      <c t="n" s="6" r="B5">
        <v>260</v>
      </c>
      <c t="n" s="6" r="C5">
        <v>247</v>
      </c>
      <c t="n" s="6" r="D5">
        <v>219</v>
      </c>
    </row>
    <row spans="1:4" r="6">
      <c t="s" s="4" r="A6">
        <v>717</v>
      </c>
      <c t="n" s="6" r="B6">
        <v>-188</v>
      </c>
      <c t="n" s="6" r="C6">
        <v>-159</v>
      </c>
      <c t="n" s="6" r="D6">
        <v>-1973</v>
      </c>
    </row>
    <row spans="1:4" r="7">
      <c t="s" s="4" r="A7">
        <v>718</v>
      </c>
      <c t="n" s="7" r="B7">
        <v>1052</v>
      </c>
      <c t="n" s="7" r="C7">
        <v>980</v>
      </c>
      <c t="n" s="7" r="D7">
        <v>8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33</v>
      </c>
    </row>
    <row spans="1:4" r="3">
      <c t="s" s="3" r="A3">
        <v>192</v>
      </c>
    </row>
    <row spans="1:4" r="4">
      <c t="s" s="4" r="A4">
        <v>720</v>
      </c>
      <c t="n" s="7" r="B4">
        <v>63044</v>
      </c>
      <c t="n" s="7" r="C4">
        <v>56964</v>
      </c>
      <c t="n" s="7" r="D4">
        <v>43340</v>
      </c>
    </row>
    <row spans="1:4" r="5">
      <c t="s" s="4" r="A5">
        <v>721</v>
      </c>
      <c t="n" s="6" r="B5">
        <v>5787</v>
      </c>
      <c t="n" s="6" r="C5">
        <v>5536</v>
      </c>
      <c t="n" s="6" r="D5">
        <v>4323</v>
      </c>
    </row>
    <row spans="1:4" r="6">
      <c t="s" s="4" r="A6">
        <v>722</v>
      </c>
      <c t="n" s="6" r="D6">
        <v>-1782</v>
      </c>
    </row>
    <row spans="1:4" r="7">
      <c t="s" s="4" r="A7">
        <v>723</v>
      </c>
      <c t="n" s="6" r="B7">
        <v>1438</v>
      </c>
      <c t="n" s="6" r="C7">
        <v>1290</v>
      </c>
      <c t="n" s="6" r="D7">
        <v>1250</v>
      </c>
    </row>
    <row spans="1:4" r="8">
      <c t="s" s="4" r="A8">
        <v>724</v>
      </c>
      <c t="n" s="6" r="B8">
        <v>-417</v>
      </c>
      <c t="n" s="6" r="C8">
        <v>-353</v>
      </c>
      <c t="n" s="6" r="D8">
        <v>-529</v>
      </c>
    </row>
    <row spans="1:4" r="9">
      <c t="s" s="4" r="A9">
        <v>725</v>
      </c>
      <c t="n" s="7" r="B9">
        <v>69852</v>
      </c>
      <c t="n" s="7" r="C9">
        <v>63437</v>
      </c>
      <c t="n" s="7" r="D9">
        <v>46602</v>
      </c>
    </row>
    <row spans="1:4" r="10">
      <c t="s" s="4" r="A10">
        <v>726</v>
      </c>
      <c t="s" s="4" r="B10">
        <v>727</v>
      </c>
      <c t="s" s="4" r="C10">
        <v>728</v>
      </c>
      <c t="s" s="4" r="D10">
        <v>729</v>
      </c>
    </row>
    <row spans="1:4" r="11">
      <c t="s" s="4" r="A11">
        <v>730</v>
      </c>
      <c t="s" s="4" r="B11">
        <v>7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2</v>
      </c>
      <c t="s" s="2" r="D2">
        <v>33</v>
      </c>
    </row>
    <row spans="1:4" r="3">
      <c t="s" s="3" r="A3">
        <v>192</v>
      </c>
    </row>
    <row spans="1:4" r="4">
      <c t="s" s="4" r="A4">
        <v>733</v>
      </c>
      <c t="n" s="7" r="B4">
        <v>62928</v>
      </c>
      <c t="n" s="7" r="C4">
        <v>44921</v>
      </c>
      <c t="n" s="7" r="D4">
        <v>558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34</v>
      </c>
      <c t="s" s="2" r="B1">
        <v>1</v>
      </c>
    </row>
    <row spans="1:4" r="2">
      <c t="s" s="2" r="B2">
        <v>2</v>
      </c>
      <c t="s" s="2" r="C2">
        <v>32</v>
      </c>
      <c t="s" s="2" r="D2">
        <v>33</v>
      </c>
    </row>
    <row spans="1:4" r="3">
      <c t="s" s="3" r="A3">
        <v>195</v>
      </c>
    </row>
    <row spans="1:4" r="4">
      <c t="s" s="4" r="A4">
        <v>735</v>
      </c>
      <c t="n" s="10" r="B4">
        <v>8.300000000000001</v>
      </c>
      <c t="n" s="10" r="C4">
        <v>10.5</v>
      </c>
    </row>
    <row spans="1:4" r="5">
      <c t="s" s="4" r="A5">
        <v>736</v>
      </c>
      <c t="n" s="10" r="B5">
        <v>3.9</v>
      </c>
      <c t="n" s="10" r="C5">
        <v>4.4</v>
      </c>
      <c t="n" s="10" r="D5">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2</v>
      </c>
      <c t="s" s="2" r="C1">
        <v>32</v>
      </c>
    </row>
    <row spans="1:3" r="2">
      <c t="s" s="3" r="A2">
        <v>414</v>
      </c>
    </row>
    <row spans="1:3" r="3">
      <c t="s" s="4" r="A3">
        <v>738</v>
      </c>
      <c t="n" s="7" r="B3">
        <v>318464</v>
      </c>
      <c t="n" s="7" r="C3">
        <v>291071</v>
      </c>
    </row>
    <row spans="1:3" r="4">
      <c t="s" s="4" r="A4">
        <v>739</v>
      </c>
      <c t="n" s="6" r="B4">
        <v>-201094</v>
      </c>
      <c t="n" s="6" r="C4">
        <v>-185735</v>
      </c>
    </row>
    <row spans="1:3" r="5">
      <c t="s" s="4" r="A5">
        <v>740</v>
      </c>
      <c t="n" s="6" r="B5">
        <v>117370</v>
      </c>
      <c t="n" s="6" r="C5">
        <v>105336</v>
      </c>
    </row>
    <row spans="1:3" r="6">
      <c t="s" s="4" r="A6">
        <v>741</v>
      </c>
    </row>
    <row spans="1:3" r="7">
      <c t="s" s="3" r="A7">
        <v>414</v>
      </c>
    </row>
    <row spans="1:3" r="8">
      <c t="s" s="4" r="A8">
        <v>738</v>
      </c>
      <c t="n" s="6" r="B8">
        <v>5365</v>
      </c>
      <c t="n" s="6" r="C8">
        <v>4261</v>
      </c>
    </row>
    <row spans="1:3" r="9">
      <c t="s" s="4" r="A9">
        <v>742</v>
      </c>
    </row>
    <row spans="1:3" r="10">
      <c t="s" s="3" r="A10">
        <v>414</v>
      </c>
    </row>
    <row spans="1:3" r="11">
      <c t="s" s="4" r="A11">
        <v>738</v>
      </c>
      <c t="n" s="6" r="B11">
        <v>64440</v>
      </c>
      <c t="n" s="6" r="C11">
        <v>61401</v>
      </c>
    </row>
    <row spans="1:3" r="12">
      <c t="s" s="4" r="A12">
        <v>417</v>
      </c>
    </row>
    <row spans="1:3" r="13">
      <c t="s" s="3" r="A13">
        <v>414</v>
      </c>
    </row>
    <row spans="1:3" r="14">
      <c t="s" s="4" r="A14">
        <v>738</v>
      </c>
      <c t="n" s="6" r="B14">
        <v>31077</v>
      </c>
      <c t="n" s="6" r="C14">
        <v>26904</v>
      </c>
    </row>
    <row spans="1:3" r="15">
      <c t="s" s="4" r="A15">
        <v>419</v>
      </c>
    </row>
    <row spans="1:3" r="16">
      <c t="s" s="3" r="A16">
        <v>414</v>
      </c>
    </row>
    <row spans="1:3" r="17">
      <c t="s" s="4" r="A17">
        <v>738</v>
      </c>
      <c t="n" s="6" r="B17">
        <v>83293</v>
      </c>
      <c t="n" s="6" r="C17">
        <v>77273</v>
      </c>
    </row>
    <row spans="1:3" r="18">
      <c t="s" s="4" r="A18">
        <v>421</v>
      </c>
    </row>
    <row spans="1:3" r="19">
      <c t="s" s="3" r="A19">
        <v>414</v>
      </c>
    </row>
    <row spans="1:3" r="20">
      <c t="s" s="4" r="A20">
        <v>738</v>
      </c>
      <c t="n" s="6" r="B20">
        <v>45414</v>
      </c>
      <c t="n" s="6" r="C20">
        <v>51564</v>
      </c>
    </row>
    <row spans="1:3" r="21">
      <c t="s" s="4" r="A21">
        <v>423</v>
      </c>
    </row>
    <row spans="1:3" r="22">
      <c t="s" s="3" r="A22">
        <v>414</v>
      </c>
    </row>
    <row spans="1:3" r="23">
      <c t="s" s="4" r="A23">
        <v>738</v>
      </c>
      <c t="n" s="6" r="B23">
        <v>71894</v>
      </c>
      <c t="n" s="6" r="C23">
        <v>66248</v>
      </c>
    </row>
    <row spans="1:3" r="24">
      <c t="s" s="4" r="A24">
        <v>743</v>
      </c>
    </row>
    <row spans="1:3" r="25">
      <c t="s" s="3" r="A25">
        <v>414</v>
      </c>
    </row>
    <row spans="1:3" r="26">
      <c t="s" s="4" r="A26">
        <v>738</v>
      </c>
      <c t="n" s="7" r="B26">
        <v>16981</v>
      </c>
      <c t="n" s="7" r="C26">
        <v>34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spans="1:2" r="1">
      <c t="s" s="1" r="A1">
        <v>744</v>
      </c>
      <c t="s" s="2" r="B1">
        <v>1</v>
      </c>
    </row>
    <row spans="1:2" r="2">
      <c t="s" s="2" r="B2">
        <v>2</v>
      </c>
    </row>
    <row spans="1:2" r="3">
      <c t="s" s="4" r="A3">
        <v>403</v>
      </c>
    </row>
    <row spans="1:2" r="4">
      <c t="s" s="3" r="A4">
        <v>745</v>
      </c>
    </row>
    <row spans="1:2" r="5">
      <c t="s" s="4" r="A5">
        <v>746</v>
      </c>
      <c t="s" s="4" r="B5">
        <v>7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8</v>
      </c>
      <c t="s" s="2" r="B1">
        <v>502</v>
      </c>
    </row>
    <row spans="1:2" r="2">
      <c t="s" s="3" r="A2">
        <v>198</v>
      </c>
    </row>
    <row spans="1:2" r="3">
      <c t="n" s="6" r="A3">
        <v>2016</v>
      </c>
      <c t="n" s="7" r="B3">
        <v>21679</v>
      </c>
    </row>
    <row spans="1:2" r="4">
      <c t="n" s="6" r="A4">
        <v>2017</v>
      </c>
      <c t="n" s="6" r="B4">
        <v>15815</v>
      </c>
    </row>
    <row spans="1:2" r="5">
      <c t="n" s="6" r="A5">
        <v>2018</v>
      </c>
      <c t="n" s="6" r="B5">
        <v>12420</v>
      </c>
    </row>
    <row spans="1:2" r="6">
      <c t="n" s="6" r="A6">
        <v>2019</v>
      </c>
      <c t="n" s="6" r="B6">
        <v>8697</v>
      </c>
    </row>
    <row spans="1:2" r="7">
      <c t="n" s="6" r="A7">
        <v>2020</v>
      </c>
      <c t="n" s="6" r="B7">
        <v>6189</v>
      </c>
    </row>
    <row spans="1:2" r="8">
      <c t="s" s="4" r="A8">
        <v>646</v>
      </c>
      <c t="n" s="6" r="B8">
        <v>14294</v>
      </c>
    </row>
    <row spans="1:2" r="9">
      <c t="s" s="4" r="A9">
        <v>749</v>
      </c>
      <c t="n" s="7" r="B9">
        <v>7909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2</v>
      </c>
      <c t="s" s="2" r="D2">
        <v>33</v>
      </c>
    </row>
    <row spans="1:4" r="3">
      <c t="s" s="3" r="A3">
        <v>198</v>
      </c>
    </row>
    <row spans="1:4" r="4">
      <c t="s" s="4" r="A4">
        <v>751</v>
      </c>
      <c t="n" s="7" r="B4">
        <v>40021</v>
      </c>
      <c t="n" s="7" r="C4">
        <v>39606</v>
      </c>
      <c t="n" s="7" r="D4">
        <v>389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52</v>
      </c>
      <c t="s" s="2" r="B1">
        <v>2</v>
      </c>
      <c t="s" s="2" r="C1">
        <v>32</v>
      </c>
    </row>
    <row spans="1:3" r="2">
      <c t="s" s="3" r="A2">
        <v>201</v>
      </c>
    </row>
    <row spans="1:3" r="3">
      <c t="s" s="4" r="A3">
        <v>753</v>
      </c>
      <c t="n" s="6" r="B3">
        <v>99309</v>
      </c>
      <c t="n" s="6" r="C3">
        <v>99231</v>
      </c>
    </row>
    <row spans="1:3" r="4">
      <c t="s" s="4" r="A4">
        <v>754</v>
      </c>
      <c t="n" s="10" r="B4">
        <v>2.4</v>
      </c>
      <c t="n" s="10" r="C4">
        <v>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33</v>
      </c>
    </row>
    <row spans="1:4" r="3">
      <c t="s" s="3" r="A3">
        <v>201</v>
      </c>
    </row>
    <row spans="1:4" r="4">
      <c t="s" s="4" r="A4">
        <v>756</v>
      </c>
      <c t="n" s="7" r="B4">
        <v>11970</v>
      </c>
      <c t="n" s="7" r="C4">
        <v>13838</v>
      </c>
      <c t="n" s="7" r="D4">
        <v>145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7</v>
      </c>
      <c t="s" s="2" r="B1">
        <v>474</v>
      </c>
      <c t="s" s="2" r="C1">
        <v>2</v>
      </c>
      <c t="s" s="2" r="D1">
        <v>32</v>
      </c>
      <c t="s" s="2" r="E1">
        <v>33</v>
      </c>
    </row>
    <row spans="1:5" r="2">
      <c t="s" s="3" r="A2">
        <v>758</v>
      </c>
    </row>
    <row spans="1:5" r="3">
      <c t="s" s="4" r="A3">
        <v>759</v>
      </c>
      <c t="n" s="6" r="C3">
        <v>422000</v>
      </c>
      <c t="n" s="6" r="D3">
        <v>411000</v>
      </c>
      <c t="n" s="6" r="E3">
        <v>358000</v>
      </c>
    </row>
    <row spans="1:5" r="4">
      <c t="s" s="4" r="A4">
        <v>477</v>
      </c>
      <c t="n" s="6" r="B4">
        <v>35166</v>
      </c>
      <c t="n" s="6" r="D4">
        <v>249000</v>
      </c>
    </row>
    <row spans="1:5" r="5">
      <c t="s" s="4" r="A5">
        <v>479</v>
      </c>
      <c t="n" s="6" r="C5">
        <v>2477000</v>
      </c>
    </row>
    <row spans="1:5" r="6">
      <c t="s" s="4" r="A6">
        <v>760</v>
      </c>
      <c t="n" s="6" r="D6">
        <v>12000</v>
      </c>
    </row>
    <row spans="1:5" r="7">
      <c t="s" s="4" r="A7">
        <v>761</v>
      </c>
      <c t="n" s="7" r="D7">
        <v>2648</v>
      </c>
    </row>
    <row spans="1:5" r="8">
      <c t="s" s="4" r="A8">
        <v>762</v>
      </c>
    </row>
    <row spans="1:5" r="9">
      <c t="s" s="3" r="A9">
        <v>758</v>
      </c>
    </row>
    <row spans="1:5" r="10">
      <c t="s" s="4" r="A10">
        <v>763</v>
      </c>
      <c t="s" s="4" r="D10">
        <v>764</v>
      </c>
    </row>
    <row spans="1:5" r="11">
      <c t="s" s="4" r="A11">
        <v>760</v>
      </c>
      <c t="n" s="6" r="D11">
        <v>102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32</v>
      </c>
      <c t="s" s="2" r="D2">
        <v>33</v>
      </c>
    </row>
    <row spans="1:4" r="3">
      <c t="s" s="3" r="A3">
        <v>204</v>
      </c>
    </row>
    <row spans="1:4" r="4">
      <c t="s" s="4" r="A4">
        <v>766</v>
      </c>
      <c t="n" s="7" r="B4">
        <v>110274</v>
      </c>
      <c t="n" s="7" r="C4">
        <v>99317</v>
      </c>
      <c t="n" s="7" r="D4">
        <v>77227</v>
      </c>
    </row>
    <row spans="1:4" r="5">
      <c t="s" s="4" r="A5">
        <v>767</v>
      </c>
      <c t="s" s="4" r="B5">
        <v>80</v>
      </c>
      <c t="s" s="4" r="C5">
        <v>80</v>
      </c>
      <c t="s" s="4" r="D5">
        <v>80</v>
      </c>
    </row>
    <row spans="1:4" r="6">
      <c t="s" s="4" r="A6">
        <v>768</v>
      </c>
      <c t="s" s="4" r="B6">
        <v>80</v>
      </c>
      <c t="s" s="4" r="C6">
        <v>80</v>
      </c>
      <c t="s" s="4" r="D6">
        <v>80</v>
      </c>
    </row>
    <row spans="1:4" r="7">
      <c t="s" s="4" r="A7">
        <v>769</v>
      </c>
      <c t="s" s="4" r="C7">
        <v>80</v>
      </c>
    </row>
    <row spans="1:4" r="8">
      <c t="s" s="4" r="A8">
        <v>770</v>
      </c>
      <c t="n" s="7" r="B8">
        <v>110274</v>
      </c>
      <c t="n" s="7" r="C8">
        <v>99317</v>
      </c>
      <c t="n" s="7" r="D8">
        <v>77227</v>
      </c>
    </row>
    <row spans="1:4" r="9">
      <c t="s" s="4" r="A9">
        <v>771</v>
      </c>
      <c t="n" s="6" r="B9">
        <v>16870</v>
      </c>
      <c t="n" s="6" r="C9">
        <v>17165</v>
      </c>
      <c t="n" s="6" r="D9">
        <v>18199</v>
      </c>
    </row>
    <row spans="1:4" r="10">
      <c t="s" s="4" r="A10">
        <v>772</v>
      </c>
      <c t="n" s="6" r="B10">
        <v>394</v>
      </c>
      <c t="n" s="6" r="C10">
        <v>412</v>
      </c>
      <c t="n" s="6" r="D10">
        <v>278</v>
      </c>
    </row>
    <row spans="1:4" r="11">
      <c t="s" s="4" r="A11">
        <v>773</v>
      </c>
      <c t="n" s="6" r="B11">
        <v>158</v>
      </c>
      <c t="n" s="6" r="C11">
        <v>149</v>
      </c>
      <c t="n" s="6" r="D11">
        <v>108</v>
      </c>
    </row>
    <row spans="1:4" r="12">
      <c t="s" s="4" r="A12">
        <v>774</v>
      </c>
      <c t="n" s="6" r="C12">
        <v>114</v>
      </c>
    </row>
    <row spans="1:4" r="13">
      <c t="s" s="4" r="A13">
        <v>775</v>
      </c>
      <c t="n" s="6" r="B13">
        <v>17422</v>
      </c>
      <c t="n" s="6" r="C13">
        <v>17840</v>
      </c>
      <c t="n" s="6" r="D13">
        <v>18585</v>
      </c>
    </row>
    <row spans="1:4" r="14">
      <c t="s" s="4" r="A14">
        <v>776</v>
      </c>
      <c t="n" s="8" r="B14">
        <v>6.54</v>
      </c>
      <c t="n" s="8" r="C14">
        <v>5.79</v>
      </c>
      <c t="n" s="8" r="D14">
        <v>4.24</v>
      </c>
    </row>
    <row spans="1:4" r="15">
      <c t="s" s="4" r="A15">
        <v>777</v>
      </c>
      <c t="n" s="8" r="B15">
        <v>6.33</v>
      </c>
      <c t="n" s="8" r="C15">
        <v>5.57</v>
      </c>
      <c t="n" s="8" r="D15">
        <v>4.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32</v>
      </c>
    </row>
    <row spans="1:3" r="2">
      <c t="s" s="4" r="A2">
        <v>779</v>
      </c>
    </row>
    <row spans="1:3" r="3">
      <c t="s" s="3" r="A3">
        <v>780</v>
      </c>
    </row>
    <row spans="1:3" r="4">
      <c t="s" s="4" r="A4">
        <v>781</v>
      </c>
      <c t="n" s="7" r="B4">
        <v>49481</v>
      </c>
      <c t="n" s="7" r="C4">
        <v>49147</v>
      </c>
    </row>
    <row spans="1:3" r="5">
      <c t="s" s="4" r="A5">
        <v>495</v>
      </c>
      <c t="n" s="6" r="B5">
        <v>91250</v>
      </c>
      <c t="n" s="6" r="C5">
        <v>147500</v>
      </c>
    </row>
    <row spans="1:3" r="6">
      <c t="s" s="4" r="A6">
        <v>782</v>
      </c>
    </row>
    <row spans="1:3" r="7">
      <c t="s" s="3" r="A7">
        <v>780</v>
      </c>
    </row>
    <row spans="1:3" r="8">
      <c t="s" s="4" r="A8">
        <v>781</v>
      </c>
      <c t="n" s="6" r="B8">
        <v>49481</v>
      </c>
      <c t="n" s="6" r="C8">
        <v>49147</v>
      </c>
    </row>
    <row spans="1:3" r="9">
      <c t="s" s="4" r="A9">
        <v>783</v>
      </c>
    </row>
    <row spans="1:3" r="10">
      <c t="s" s="3" r="A10">
        <v>780</v>
      </c>
    </row>
    <row spans="1:3" r="11">
      <c t="s" s="4" r="A11">
        <v>495</v>
      </c>
      <c t="n" s="7" r="B11">
        <v>91250</v>
      </c>
      <c t="n" s="7" r="C11">
        <v>1475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784</v>
      </c>
      <c t="s" s="2" r="B1">
        <v>1</v>
      </c>
    </row>
    <row spans="1:3" r="2">
      <c t="s" s="2" r="B2">
        <v>785</v>
      </c>
      <c t="s" s="2" r="C2">
        <v>368</v>
      </c>
    </row>
    <row spans="1:3" r="3">
      <c t="s" s="3" r="A3">
        <v>786</v>
      </c>
    </row>
    <row spans="1:3" r="4">
      <c t="s" s="4" r="A4">
        <v>787</v>
      </c>
      <c t="n" s="6" r="B4">
        <v>69</v>
      </c>
    </row>
    <row spans="1:3" r="5">
      <c t="s" s="4" r="A5">
        <v>788</v>
      </c>
      <c t="n" s="10" r="B5">
        <v>1.8</v>
      </c>
      <c t="n" s="10" r="C5">
        <v>1.6</v>
      </c>
    </row>
    <row spans="1:3" r="6">
      <c t="s" s="4" r="A6">
        <v>789</v>
      </c>
      <c t="s" s="4" r="B6">
        <v>790</v>
      </c>
    </row>
    <row spans="1:3" r="7">
      <c t="s" s="4" r="A7">
        <v>403</v>
      </c>
    </row>
    <row spans="1:3" r="8">
      <c t="s" s="3" r="A8">
        <v>786</v>
      </c>
    </row>
    <row spans="1:3" r="9">
      <c t="s" s="4" r="A9">
        <v>791</v>
      </c>
      <c t="s" s="4" r="B9">
        <v>792</v>
      </c>
    </row>
    <row spans="1:3" r="10">
      <c t="s" s="4" r="A10">
        <v>793</v>
      </c>
      <c t="s" s="4" r="B10">
        <v>794</v>
      </c>
    </row>
    <row spans="1:3" r="11">
      <c t="s" s="4" r="A11">
        <v>795</v>
      </c>
      <c t="s" s="4" r="B11">
        <v>420</v>
      </c>
    </row>
    <row spans="1:3" r="12">
      <c t="s" s="4" r="A12">
        <v>400</v>
      </c>
    </row>
    <row spans="1:3" r="13">
      <c t="s" s="3" r="A13">
        <v>786</v>
      </c>
    </row>
    <row spans="1:3" r="14">
      <c t="s" s="4" r="A14">
        <v>791</v>
      </c>
      <c t="s" s="4" r="B14">
        <v>392</v>
      </c>
    </row>
    <row spans="1:3" r="15">
      <c t="s" s="4" r="A15">
        <v>793</v>
      </c>
      <c t="s" s="4" r="B15">
        <v>796</v>
      </c>
    </row>
    <row spans="1:3" r="16">
      <c t="s" s="4" r="A16">
        <v>795</v>
      </c>
      <c t="s" s="4" r="B16">
        <v>7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2</v>
      </c>
      <c t="s" s="2" r="D2">
        <v>33</v>
      </c>
    </row>
    <row spans="1:4" r="3">
      <c t="s" s="3" r="A3">
        <v>210</v>
      </c>
    </row>
    <row spans="1:4" r="4">
      <c t="s" s="4" r="A4">
        <v>394</v>
      </c>
      <c t="n" s="7" r="B4">
        <v>37966</v>
      </c>
      <c t="n" s="7" r="C4">
        <v>36496</v>
      </c>
      <c t="n" s="7" r="D4">
        <v>33030</v>
      </c>
    </row>
    <row spans="1:4" r="5">
      <c t="s" s="4" r="A5">
        <v>799</v>
      </c>
      <c t="n" s="7" r="B5">
        <v>22176</v>
      </c>
      <c t="n" s="7" r="C5">
        <v>21238</v>
      </c>
      <c t="n" s="7" r="D5">
        <v>177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8"/>
    <col customWidth="1" max="3" min="3" width="21"/>
    <col customWidth="1" max="4" min="4" width="21"/>
    <col customWidth="1" max="5" min="5" width="21"/>
  </cols>
  <sheetData>
    <row spans="1:5" r="1">
      <c t="s" s="1" r="A1">
        <v>800</v>
      </c>
      <c t="s" s="2" r="B1">
        <v>510</v>
      </c>
      <c t="s" s="2" r="C1">
        <v>1</v>
      </c>
    </row>
    <row spans="1:5" r="2">
      <c t="s" s="2" r="B2">
        <v>801</v>
      </c>
      <c t="s" s="2" r="C2">
        <v>502</v>
      </c>
      <c t="s" s="2" r="D2">
        <v>368</v>
      </c>
      <c t="s" s="2" r="E2">
        <v>369</v>
      </c>
    </row>
    <row spans="1:5" r="3">
      <c t="s" s="3" r="A3">
        <v>802</v>
      </c>
    </row>
    <row spans="1:5" r="4">
      <c t="s" s="4" r="A4">
        <v>803</v>
      </c>
      <c t="n" s="6" r="B4">
        <v>2</v>
      </c>
    </row>
    <row spans="1:5" r="5">
      <c t="s" s="4" r="A5">
        <v>804</v>
      </c>
    </row>
    <row spans="1:5" r="6">
      <c t="s" s="3" r="A6">
        <v>802</v>
      </c>
    </row>
    <row spans="1:5" r="7">
      <c t="s" s="4" r="A7">
        <v>805</v>
      </c>
      <c t="n" s="7" r="C7">
        <v>5</v>
      </c>
      <c t="n" s="10" r="D7">
        <v>2.1</v>
      </c>
      <c t="n" s="10" r="E7">
        <v>2.1</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06</v>
      </c>
      <c t="s" s="2" r="B1">
        <v>1</v>
      </c>
    </row>
    <row spans="1:4" r="2">
      <c t="s" s="2" r="B2">
        <v>2</v>
      </c>
      <c t="s" s="2" r="C2">
        <v>32</v>
      </c>
      <c t="s" s="2" r="D2">
        <v>33</v>
      </c>
    </row>
    <row spans="1:4" r="3">
      <c t="s" s="3" r="A3">
        <v>807</v>
      </c>
    </row>
    <row spans="1:4" r="4">
      <c t="s" s="4" r="A4">
        <v>808</v>
      </c>
      <c t="n" s="7" r="B4">
        <v>37700</v>
      </c>
      <c t="n" s="7" r="C4">
        <v>35600</v>
      </c>
      <c t="n" s="7" r="D4">
        <v>39000</v>
      </c>
    </row>
    <row spans="1:4" r="5">
      <c t="s" s="4" r="A5">
        <v>67</v>
      </c>
      <c t="n" s="6" r="B5">
        <v>43695</v>
      </c>
      <c t="n" s="6" r="C5">
        <v>46849</v>
      </c>
    </row>
    <row spans="1:4" r="6">
      <c t="s" s="4" r="A6">
        <v>809</v>
      </c>
    </row>
    <row spans="1:4" r="7">
      <c t="s" s="3" r="A7">
        <v>807</v>
      </c>
    </row>
    <row spans="1:4" r="8">
      <c t="s" s="4" r="A8">
        <v>67</v>
      </c>
      <c t="n" s="7" r="B8">
        <v>3000</v>
      </c>
    </row>
    <row spans="1:4" r="9">
      <c t="s" s="4" r="A9">
        <v>393</v>
      </c>
    </row>
    <row spans="1:4" r="10">
      <c t="s" s="3" r="A10">
        <v>807</v>
      </c>
    </row>
    <row spans="1:4" r="11">
      <c t="s" s="4" r="A11">
        <v>67</v>
      </c>
      <c t="n" s="7" r="C11">
        <v>3600</v>
      </c>
    </row>
    <row spans="1:4" r="12">
      <c t="s" s="4" r="A12">
        <v>380</v>
      </c>
    </row>
    <row spans="1:4" r="13">
      <c t="s" s="3" r="A13">
        <v>807</v>
      </c>
    </row>
    <row spans="1:4" r="14">
      <c t="s" s="4" r="A14">
        <v>810</v>
      </c>
      <c t="s" s="4" r="B14">
        <v>382</v>
      </c>
      <c t="s" s="4" r="C14">
        <v>382</v>
      </c>
      <c t="s" s="4" r="D14">
        <v>382</v>
      </c>
    </row>
    <row spans="1:4" r="15">
      <c t="s" s="4" r="A15">
        <v>642</v>
      </c>
    </row>
    <row spans="1:4" r="16">
      <c t="s" s="3" r="A16">
        <v>807</v>
      </c>
    </row>
    <row spans="1:4" r="17">
      <c t="s" s="4" r="A17">
        <v>810</v>
      </c>
      <c t="s" s="4" r="B17">
        <v>398</v>
      </c>
      <c t="s" s="4" r="C17">
        <v>3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811</v>
      </c>
      <c t="s" s="2" r="B1">
        <v>812</v>
      </c>
    </row>
    <row spans="1:2" r="2">
      <c t="s" s="3" r="A2">
        <v>219</v>
      </c>
    </row>
    <row spans="1:2" r="3">
      <c t="s" s="4" r="A3">
        <v>813</v>
      </c>
      <c t="n" s="7" r="B3">
        <v>1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2</v>
      </c>
      <c t="s" s="2" r="D2">
        <v>33</v>
      </c>
    </row>
    <row spans="1:4" r="3">
      <c t="s" s="3" r="A3">
        <v>219</v>
      </c>
    </row>
    <row spans="1:4" r="4">
      <c t="s" s="4" r="A4">
        <v>815</v>
      </c>
      <c t="n" s="7" r="B4">
        <v>59323</v>
      </c>
      <c t="n" s="7" r="C4">
        <v>110019</v>
      </c>
      <c t="n" s="7" r="D4">
        <v>92911</v>
      </c>
    </row>
    <row spans="1:4" r="5">
      <c t="s" s="4" r="A5">
        <v>816</v>
      </c>
      <c t="n" s="6" r="B5">
        <v>460765</v>
      </c>
      <c t="n" s="6" r="C5">
        <v>1182934</v>
      </c>
      <c t="n" s="6" r="D5">
        <v>1356344</v>
      </c>
    </row>
    <row spans="1:4" r="6">
      <c t="s" s="4" r="A6">
        <v>817</v>
      </c>
      <c t="n" s="8" r="B6">
        <v>128.75</v>
      </c>
      <c t="n" s="8" r="C6">
        <v>93.01000000000001</v>
      </c>
      <c t="n" s="8" r="D6">
        <v>6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spans="1:2" r="1">
      <c t="s" s="1" r="A1">
        <v>818</v>
      </c>
      <c t="s" s="2" r="B1">
        <v>1</v>
      </c>
    </row>
    <row spans="1:2" r="2">
      <c t="s" s="2" r="B2">
        <v>369</v>
      </c>
    </row>
    <row spans="1:2" r="3">
      <c t="s" s="3" r="A3">
        <v>819</v>
      </c>
    </row>
    <row spans="1:2" r="4">
      <c t="s" s="4" r="A4">
        <v>820</v>
      </c>
      <c t="n" s="7" r="B4">
        <v>26221</v>
      </c>
    </row>
    <row spans="1:2" r="5">
      <c t="s" s="4" r="A5">
        <v>821</v>
      </c>
    </row>
    <row spans="1:2" r="6">
      <c t="s" s="3" r="A6">
        <v>819</v>
      </c>
    </row>
    <row spans="1:2" r="7">
      <c t="s" s="4" r="A7">
        <v>822</v>
      </c>
      <c t="n" s="6" r="B7">
        <v>10500</v>
      </c>
    </row>
    <row spans="1:2" r="8">
      <c t="s" s="4" r="A8">
        <v>432</v>
      </c>
    </row>
    <row spans="1:2" r="9">
      <c t="s" s="3" r="A9">
        <v>819</v>
      </c>
    </row>
    <row spans="1:2" r="10">
      <c t="s" s="4" r="A10">
        <v>822</v>
      </c>
      <c t="n" s="7" r="B10">
        <v>157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 Of Incom</vt:lpstr>
      <vt:lpstr>Consolidated Balance Sheet</vt:lpstr>
      <vt:lpstr>Consolidated Balance Sheet (Par</vt:lpstr>
      <vt:lpstr>Consolidated Statement Of Cash </vt:lpstr>
      <vt:lpstr>Consolidated Statement Of Chang</vt:lpstr>
      <vt:lpstr>Consolidated Statement Of Chan7</vt:lpstr>
      <vt:lpstr>Summary Of Significant Accounti</vt:lpstr>
      <vt:lpstr>Hospice Revenue Recognition</vt:lpstr>
      <vt:lpstr>Long-Term Debt and Lines of Cre</vt:lpstr>
      <vt:lpstr>Stock-Based Compensation Plans</vt:lpstr>
      <vt:lpstr>Segments and Nature of the Busi</vt:lpstr>
      <vt:lpstr>Intangible Assets</vt:lpstr>
      <vt:lpstr>Business Combinations</vt:lpstr>
      <vt:lpstr>Discontinued Operations</vt:lpstr>
      <vt:lpstr>Cash Overdrafts And Cash Equiva</vt:lpstr>
      <vt:lpstr>Other Income_(Expense)-Net</vt:lpstr>
      <vt:lpstr>Income Taxes</vt:lpstr>
      <vt:lpstr>Properties And Equipment</vt:lpstr>
      <vt:lpstr>Lease Arrangements</vt:lpstr>
      <vt:lpstr>Retirement Plans</vt:lpstr>
      <vt:lpstr>Earnings Per Share</vt:lpstr>
      <vt:lpstr>Financial Instruments</vt:lpstr>
      <vt:lpstr>Loans Receivable from Independe</vt:lpstr>
      <vt:lpstr>Legal And Regulatory Matters</vt:lpstr>
      <vt:lpstr>Concentration Of Risk</vt:lpstr>
      <vt:lpstr>Capital Stock Transactions</vt:lpstr>
      <vt:lpstr>Other Operating Expenses</vt:lpstr>
      <vt:lpstr>Recent Accounting Statements</vt:lpstr>
      <vt:lpstr>Schedule II - Valuation And Qua</vt:lpstr>
      <vt:lpstr>Summary Of Significant Accoun31</vt:lpstr>
      <vt:lpstr>Summary Of Significant Accoun32</vt:lpstr>
      <vt:lpstr>Hospice Revenue Recognitionn (T</vt:lpstr>
      <vt:lpstr>Long-Term Debt and Lines of C34</vt:lpstr>
      <vt:lpstr>Stock-Based Compensation Plans </vt:lpstr>
      <vt:lpstr>Segments and Nature of the Bu36</vt:lpstr>
      <vt:lpstr>Intangible Assets (Tables)</vt:lpstr>
      <vt:lpstr>Business Combinations (Tables)</vt:lpstr>
      <vt:lpstr>Discontinued Operations (Tables</vt:lpstr>
      <vt:lpstr>Other Income_(Expense)-Net (Tab</vt:lpstr>
      <vt:lpstr>Income Taxes (Tables)</vt:lpstr>
      <vt:lpstr>Properties And Equipment (Table</vt:lpstr>
      <vt:lpstr>Lease Arrangements (Tables)</vt:lpstr>
      <vt:lpstr>Retirement Plans (Tables)</vt:lpstr>
      <vt:lpstr>Earnings Per Share (Tables)</vt:lpstr>
      <vt:lpstr>Financial Instruments (Tables)</vt:lpstr>
      <vt:lpstr>Loans Receivable from Indepen47</vt:lpstr>
      <vt:lpstr>Capital Stock Transactions (Tab</vt:lpstr>
      <vt:lpstr>Other Operating Expenses (Table</vt:lpstr>
      <vt:lpstr>Summary Of Significant Accoun50</vt:lpstr>
      <vt:lpstr>Summary Of Significant Accoun51</vt:lpstr>
      <vt:lpstr>Summary Of Significant Accoun52</vt:lpstr>
      <vt:lpstr>Summary Of Significant Accoun53</vt:lpstr>
      <vt:lpstr>Hospice Revenue Recognition (Na</vt:lpstr>
      <vt:lpstr>Hospice Revenue Recognition (Sc</vt:lpstr>
      <vt:lpstr>Hospice Revenue Recognition (56</vt:lpstr>
      <vt:lpstr>Long-Term Debt and Lines of C57</vt:lpstr>
      <vt:lpstr>Long-Term Debt and Lines of C58</vt:lpstr>
      <vt:lpstr>Long-Term Debt and Lines of C59</vt:lpstr>
      <vt:lpstr>Long-Term Debt And Lines Of C60</vt:lpstr>
      <vt:lpstr>Long-Term Debt and Lines of C61</vt:lpstr>
      <vt:lpstr>Stock-Based Compensation Plan62</vt:lpstr>
      <vt:lpstr>Stock-Based Compensation Plan63</vt:lpstr>
      <vt:lpstr>Stock-Based Compensation Plan64</vt:lpstr>
      <vt:lpstr>Stock-Based Compensation Plan65</vt:lpstr>
      <vt:lpstr>Stock-Based Compensation Plan66</vt:lpstr>
      <vt:lpstr>Stock-Based Compensation Plan67</vt:lpstr>
      <vt:lpstr>Segments and Nature of the Bu68</vt:lpstr>
      <vt:lpstr>Intangible Assets (Schedule By </vt:lpstr>
      <vt:lpstr>Intangible Assets (Schedule Of </vt:lpstr>
      <vt:lpstr>Business Combinations (Narrativ</vt:lpstr>
      <vt:lpstr>Business Combinations (Business</vt:lpstr>
      <vt:lpstr>Discontinued Operations (Narrat</vt:lpstr>
      <vt:lpstr>Discontinued Operations (Schedu</vt:lpstr>
      <vt:lpstr>Cash Overdrafts And Cash Equi75</vt:lpstr>
      <vt:lpstr>Other Income_(Expense)-Net (Sch</vt:lpstr>
      <vt:lpstr>Income Taxes (Narrative) (Detai</vt:lpstr>
      <vt:lpstr>Income Taxes (Schedule Of Provi</vt:lpstr>
      <vt:lpstr>Income Taxes (Summary Of Tempor</vt:lpstr>
      <vt:lpstr>Income Taxes (Schedule Of Signi</vt:lpstr>
      <vt:lpstr>Income Taxes (Schedule Of Diffe</vt:lpstr>
      <vt:lpstr>Income Taxes (Schedule Of Incom</vt:lpstr>
      <vt:lpstr>Properties And Equipment (Narra</vt:lpstr>
      <vt:lpstr>Properties And Equipment (Sched</vt:lpstr>
      <vt:lpstr>Lease Arrangements (Narrative) </vt:lpstr>
      <vt:lpstr>Lease Arrangements (Summary Of </vt:lpstr>
      <vt:lpstr>Lease Arrangements (Schedule Of</vt:lpstr>
      <vt:lpstr>Retirement Plans (Narrative) (D</vt:lpstr>
      <vt:lpstr>Retirement Plans (Schedule Of E</vt:lpstr>
      <vt:lpstr>Earnings Per Share (Narrative) </vt:lpstr>
      <vt:lpstr>Earnings Per Share (Schedule Of</vt:lpstr>
      <vt:lpstr>Financial Instruments (Carrying</vt:lpstr>
      <vt:lpstr>Loans Receivable from Indepen93</vt:lpstr>
      <vt:lpstr>Loans Receivable from Indepen94</vt:lpstr>
      <vt:lpstr>Legal And Regulatory Matters (D</vt:lpstr>
      <vt:lpstr>Concentration Of Risk (Details)</vt:lpstr>
      <vt:lpstr>Capital Stock Transactions (Nar</vt:lpstr>
      <vt:lpstr>Capital Stock Transactions (Sch</vt:lpstr>
      <vt:lpstr>Other Operating Expenses (Detai</vt:lpstr>
      <vt:lpstr>Schedule II - Valuation And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0:15:25Z</dcterms:created>
  <dcterms:modified xmlns:dcterms="http://purl.org/dc/terms/" xmlns:xsi="http://www.w3.org/2001/XMLSchema-instance" xsi:type="dcterms:W3CDTF">2016-02-26T10:15:25Z</dcterms:modified>
  <dc:title xmlns:dc="http://purl.org/dc/elements/1.1/">Untitled</dc:title>
  <dc:description xmlns:dc="http://purl.org/dc/elements/1.1/"/>
  <dc:subject xmlns:dc="http://purl.org/dc/elements/1.1/"/>
  <cp:keywords/>
  <cp:category/>
</cp:coreProperties>
</file>